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s of Oper" sheetId="4" r:id="rId4"/>
    <s:sheet name="Consolidated Statement of Stock" sheetId="5" r:id="rId5"/>
    <s:sheet name="Consolidated Statements of Cash" sheetId="6" r:id="rId6"/>
    <s:sheet name="Nature of Business and Signific" sheetId="7" r:id="rId7"/>
    <s:sheet name="Business Combinations" sheetId="8" r:id="rId8"/>
    <s:sheet name="Inventory" sheetId="9" r:id="rId9"/>
    <s:sheet name="Property, Plant, and Equipment" sheetId="10" r:id="rId10"/>
    <s:sheet name="Intangible Assets" sheetId="11" r:id="rId11"/>
    <s:sheet name="Long-term Debt" sheetId="12" r:id="rId12"/>
    <s:sheet name="Derivative Financial Instrument" sheetId="13" r:id="rId13"/>
    <s:sheet name="Equity" sheetId="14" r:id="rId14"/>
    <s:sheet name="Redeemable Common Stock" sheetId="15" r:id="rId15"/>
    <s:sheet name="Stock Incentive Plans" sheetId="16" r:id="rId16"/>
    <s:sheet name="Income Taxes" sheetId="17" r:id="rId17"/>
    <s:sheet name="Operating Leases" sheetId="18" r:id="rId18"/>
    <s:sheet name="Retirement Plans" sheetId="19" r:id="rId19"/>
    <s:sheet name="Related Party Transactions" sheetId="20" r:id="rId20"/>
    <s:sheet name="Fair Value Measurements" sheetId="21" r:id="rId21"/>
    <s:sheet name="Contingencies" sheetId="22" r:id="rId22"/>
    <s:sheet name="Earnings Per Share" sheetId="23" r:id="rId23"/>
    <s:sheet name="Subsequent Event" sheetId="24" r:id="rId24"/>
    <s:sheet name="Nature of Business and Signif25" sheetId="25" r:id="rId25"/>
    <s:sheet name="Business Combinations (Tables)" sheetId="26" r:id="rId26"/>
    <s:sheet name="Inventory (Tables)" sheetId="27" r:id="rId27"/>
    <s:sheet name="Property, Plant, and Equipment " sheetId="28" r:id="rId28"/>
    <s:sheet name="Intangible Assets (Tables)" sheetId="29" r:id="rId29"/>
    <s:sheet name="Long-term Debt (Tables)" sheetId="30" r:id="rId30"/>
    <s:sheet name="Equity (Tables)" sheetId="31" r:id="rId31"/>
    <s:sheet name="Stock Incentive Plans (Tables)" sheetId="32" r:id="rId32"/>
    <s:sheet name="Income Taxes (Tables)" sheetId="33" r:id="rId33"/>
    <s:sheet name="Operating Leases (Tables)" sheetId="34" r:id="rId34"/>
    <s:sheet name="Earnings Per Share (Tables)" sheetId="35" r:id="rId35"/>
    <s:sheet name="Nature of Business and Signif36" sheetId="36" r:id="rId36"/>
    <s:sheet name="Business Combinations - Schedul" sheetId="37" r:id="rId37"/>
    <s:sheet name="Business Combinations (Narrativ" sheetId="38" r:id="rId38"/>
    <s:sheet name="Business Combination - Schedule" sheetId="39" r:id="rId39"/>
    <s:sheet name="Inventory - Schedule of Invento" sheetId="40" r:id="rId40"/>
    <s:sheet name="Inventory (Details)" sheetId="41" r:id="rId41"/>
    <s:sheet name="Property, Plant, and Equipmen42" sheetId="42" r:id="rId42"/>
    <s:sheet name="Property, Plant, and Equipmen43" sheetId="43" r:id="rId43"/>
    <s:sheet name="Intangible Assets - Schedule of" sheetId="44" r:id="rId44"/>
    <s:sheet name="Intangible Assets (Details)" sheetId="45" r:id="rId45"/>
    <s:sheet name="Intangible Assets - Finite-live" sheetId="46" r:id="rId46"/>
    <s:sheet name="Long-term Debt (Details)" sheetId="47" r:id="rId47"/>
    <s:sheet name="Long-term Debt - Schedule of lo" sheetId="48" r:id="rId48"/>
    <s:sheet name="Long-term Debt - Schedule of re" sheetId="49" r:id="rId49"/>
    <s:sheet name="Derivative Financial Instrume50" sheetId="50" r:id="rId50"/>
    <s:sheet name="Equity - Common Stock (Details)" sheetId="51" r:id="rId51"/>
    <s:sheet name="Equity - Warrants (Details)" sheetId="52" r:id="rId52"/>
    <s:sheet name="Equity - Warrant Fair Value Ass" sheetId="53" r:id="rId53"/>
    <s:sheet name="Redeemable Common Stock (Detail" sheetId="54" r:id="rId54"/>
    <s:sheet name="Stock Incentive Plans (Details)" sheetId="55" r:id="rId55"/>
    <s:sheet name="Stock Incentive Plans - Valuati" sheetId="56" r:id="rId56"/>
    <s:sheet name="Stock Incentive Plans - Schedul" sheetId="57" r:id="rId57"/>
    <s:sheet name="Income Taxes - Schedule of inco" sheetId="58" r:id="rId58"/>
    <s:sheet name="Income Taxes - Schedule of comp" sheetId="59" r:id="rId59"/>
    <s:sheet name="Income Taxes - Schedule of curr" sheetId="60" r:id="rId60"/>
    <s:sheet name="Income Taxes - Schedule of in61" sheetId="61" r:id="rId61"/>
    <s:sheet name="Operating Leases (Details)" sheetId="62" r:id="rId62"/>
    <s:sheet name="Operating Leases - Schedule of " sheetId="63" r:id="rId63"/>
    <s:sheet name="Retirement Plans (Details)" sheetId="64" r:id="rId64"/>
    <s:sheet name="Related Party Transactions (Det" sheetId="65" r:id="rId65"/>
    <s:sheet name="Earnings Per Share - Schedule o" sheetId="66" r:id="rId66"/>
    <s:sheet name="Earnings Per Share (Details)" sheetId="67" r:id="rId67"/>
    <s:sheet name="Subsequent Event (Narrative) (D" sheetId="68" r:id="rId68"/>
  </s:sheets>
  <s:definedNames/>
  <s:calcPr calcId="124519" calcMode="auto" fullCalcOnLoad="1"/>
</s:workbook>
</file>

<file path=xl/sharedStrings.xml><?xml version="1.0" encoding="utf-8"?>
<sst xmlns="http://schemas.openxmlformats.org/spreadsheetml/2006/main" uniqueCount="740">
  <si>
    <t>Document and Entity Information Document - shares</t>
  </si>
  <si>
    <t>9 Months Ended</t>
  </si>
  <si>
    <t>Oct. 04, 2015</t>
  </si>
  <si>
    <t>Nov. 16, 2015</t>
  </si>
  <si>
    <t>Document and Entity Information [Abstract]</t>
  </si>
  <si>
    <t>Entity Registrant Name</t>
  </si>
  <si>
    <t>Unique Fabricating, Inc.</t>
  </si>
  <si>
    <t>Entity Central Index Key</t>
  </si>
  <si>
    <t>Document Type</t>
  </si>
  <si>
    <t>10-Q</t>
  </si>
  <si>
    <t>Document Period End Date</t>
  </si>
  <si>
    <t>Oct. 4,
		2015</t>
  </si>
  <si>
    <t>Amendment Flag</t>
  </si>
  <si>
    <t>false</t>
  </si>
  <si>
    <t>Current Fiscal Year End Date</t>
  </si>
  <si>
    <t>--01-03</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 (Unaudited) - USD ($)</t>
  </si>
  <si>
    <t>Jan. 04, 2015</t>
  </si>
  <si>
    <t>Current Assets</t>
  </si>
  <si>
    <t>Cash and cash equivalents</t>
  </si>
  <si>
    <t>Accounts receivable – net</t>
  </si>
  <si>
    <t>Inventory – net</t>
  </si>
  <si>
    <t>Prepaid expenses and other current assets:</t>
  </si>
  <si>
    <t>Prepaid expenses and other</t>
  </si>
  <si>
    <t>Deferred tax asset</t>
  </si>
  <si>
    <t>Total current assets</t>
  </si>
  <si>
    <t>Property, Plant, and Equipment – Net</t>
  </si>
  <si>
    <t>Goodwill</t>
  </si>
  <si>
    <t>Intangible Assets</t>
  </si>
  <si>
    <t>Other assets</t>
  </si>
  <si>
    <t>Investments – at cost</t>
  </si>
  <si>
    <t>Deposits and other assets</t>
  </si>
  <si>
    <t>Debt issuance costs</t>
  </si>
  <si>
    <t>Total assets</t>
  </si>
  <si>
    <t>Current Liabilities</t>
  </si>
  <si>
    <t>Accounts payable</t>
  </si>
  <si>
    <t>Current maturities of long-term debt</t>
  </si>
  <si>
    <t>Income taxes payable</t>
  </si>
  <si>
    <t>Accrued compensation</t>
  </si>
  <si>
    <t>Other accrued liabilities</t>
  </si>
  <si>
    <t>Total current liabilities</t>
  </si>
  <si>
    <t>Long-term debt – net of current portion</t>
  </si>
  <si>
    <t>Line of credit</t>
  </si>
  <si>
    <t>Other long-term liabilities</t>
  </si>
  <si>
    <t>Deferred tax liability</t>
  </si>
  <si>
    <t>Other liabilities</t>
  </si>
  <si>
    <t>Total liabilities</t>
  </si>
  <si>
    <t>Redeemable Common Stock – 0 and 2,415,399 shares issued and outstanding with a redemption value of $0 and $11,362,481 at October 4, 2015 and January 4, 2015, respectively</t>
  </si>
  <si>
    <t>Stockholders’ Equity</t>
  </si>
  <si>
    <t>Common stock, $0.001 par value – 15,000,000 shares authorized and 9,576,360 and 4,324,599 issued and outstanding at October 4, 2015 and January 4, 2015, respectively</t>
  </si>
  <si>
    <t>Additional paid-in-capital</t>
  </si>
  <si>
    <t>Retained earnings</t>
  </si>
  <si>
    <t>Total stockholders’ equity</t>
  </si>
  <si>
    <t>Total liabilities and stockholders’ equity</t>
  </si>
  <si>
    <t>Consolidated Balance Sheet (Unaudited) Consolidated Balance Sheet (Parenthetical) Details - USD ($)</t>
  </si>
  <si>
    <t>Statement of Financial Position [Abstract]</t>
  </si>
  <si>
    <t>Redeemable Common Stock, shares issued</t>
  </si>
  <si>
    <t>Redeemable common stock, shares outstanding</t>
  </si>
  <si>
    <t>Redeemable common stock redemption value</t>
  </si>
  <si>
    <t>Common stock, par value (in USD per share)</t>
  </si>
  <si>
    <t>Common stock, shares authorized</t>
  </si>
  <si>
    <t>Common stock, shares issued</t>
  </si>
  <si>
    <t>Common stock, shares outstanding</t>
  </si>
  <si>
    <t>Consolidated Statements of Operations (Unaudited) - USD ($)</t>
  </si>
  <si>
    <t>3 Months Ended</t>
  </si>
  <si>
    <t>Sep. 28, 2014</t>
  </si>
  <si>
    <t>Income Statement [Abstract]</t>
  </si>
  <si>
    <t>Net Sales</t>
  </si>
  <si>
    <t>Cost of Sales</t>
  </si>
  <si>
    <t>Gross Profit</t>
  </si>
  <si>
    <t>Selling, General, and Administrative Expenses</t>
  </si>
  <si>
    <t>Operating Income</t>
  </si>
  <si>
    <t>Non-operating Income (Expense)</t>
  </si>
  <si>
    <t>Investment income</t>
  </si>
  <si>
    <t>Other income</t>
  </si>
  <si>
    <t>Interest expense</t>
  </si>
  <si>
    <t>Total non-operating expense</t>
  </si>
  <si>
    <t>Income – Before income taxes</t>
  </si>
  <si>
    <t>Income Tax Expense</t>
  </si>
  <si>
    <t>Net Income</t>
  </si>
  <si>
    <t>Net Income per share</t>
  </si>
  <si>
    <t>Basic earnings per share (In USD per share)</t>
  </si>
  <si>
    <t>Diluted earnings per share (in USD per share)</t>
  </si>
  <si>
    <t>Consolidated Statement of Stockholders' Equity (Unaudited) - USD ($)</t>
  </si>
  <si>
    <t>Total</t>
  </si>
  <si>
    <t>Common Stock</t>
  </si>
  <si>
    <t>Additional Paid-In Capital</t>
  </si>
  <si>
    <t>Retained Earnings</t>
  </si>
  <si>
    <t>Stockholders' Equity, beginning balance (shares) at Dec. 29, 2013</t>
  </si>
  <si>
    <t>Stockholders' Equity, beginning balance at Dec. 29, 2013</t>
  </si>
  <si>
    <t>Increase (Decrease) in Stockholders' Equity [Roll Forward]</t>
  </si>
  <si>
    <t>Net income</t>
  </si>
  <si>
    <t>Stock option expense</t>
  </si>
  <si>
    <t>Reduction for accretion on redeemable stock</t>
  </si>
  <si>
    <t>Stockholders' Equity, ending balance at Sep. 28, 2014</t>
  </si>
  <si>
    <t>Stockholders' Equity, ending balance (shares) at Sep. 28, 2014</t>
  </si>
  <si>
    <t>Stockholders' Equity, beginning balance (shares) at Jan. 04, 2015</t>
  </si>
  <si>
    <t>Stockholders' Equity, beginning balance at Jan. 04, 2015</t>
  </si>
  <si>
    <t>Reclassification of redeemable common stock to common stock and additional paid-in capital, shares</t>
  </si>
  <si>
    <t>Reclassification of redeemable common stock to common stock and additional paid-in capital</t>
  </si>
  <si>
    <t>Exercise of warrants and options for common stock</t>
  </si>
  <si>
    <t>Issuance of common stock pursuant to an initial public offering</t>
  </si>
  <si>
    <t>Common stock initial public offering issuance costs and underwriter fees</t>
  </si>
  <si>
    <t>Cash dividends paid</t>
  </si>
  <si>
    <t>Stockholders' Equity, ending balance at Oct. 04, 2015</t>
  </si>
  <si>
    <t>Stockholders' Equity, ending balance (shares) at Oct. 04, 2015</t>
  </si>
  <si>
    <t>Consolidated Statements of Cash Flows - USD ($)</t>
  </si>
  <si>
    <t>Cash Flows from Operating Activities</t>
  </si>
  <si>
    <t>Adjustments to reconcile net income to net cash provided by operating activities:</t>
  </si>
  <si>
    <t>Depreciation and amortization</t>
  </si>
  <si>
    <t>Amortization of debt issuance costs</t>
  </si>
  <si>
    <t>Loss on sale of assets</t>
  </si>
  <si>
    <t>Loss on extinguishment of debt</t>
  </si>
  <si>
    <t>Bad debt expense, net of recoveries</t>
  </si>
  <si>
    <t>Loss on derivative instrument</t>
  </si>
  <si>
    <t>Excess tax benefits from stock based compensation</t>
  </si>
  <si>
    <t>Deferred income taxes</t>
  </si>
  <si>
    <t>Changes in operating assets and liabilities that provided (used) cash:</t>
  </si>
  <si>
    <t>Accounts receivable</t>
  </si>
  <si>
    <t>Inventory</t>
  </si>
  <si>
    <t>Prepaid expenses and other assets</t>
  </si>
  <si>
    <t>Accrued and other liabilities</t>
  </si>
  <si>
    <t>Net cash provided by operating activities</t>
  </si>
  <si>
    <t>Cash Flows from Investing Activities</t>
  </si>
  <si>
    <t>Purchases of property and equipment</t>
  </si>
  <si>
    <t>Proceeds from sale of property and equipment</t>
  </si>
  <si>
    <t>Working capital adjustment from acquisition of PTI</t>
  </si>
  <si>
    <t>Net cash used in investing activities</t>
  </si>
  <si>
    <t>Cash Flows from Financing Activities</t>
  </si>
  <si>
    <t>Net change in bank overdraft</t>
  </si>
  <si>
    <t>Payments on debt and in-kind interest</t>
  </si>
  <si>
    <t>(Payments on) proceeds from revolving credit facilities</t>
  </si>
  <si>
    <t>Expenses of in process equity offering</t>
  </si>
  <si>
    <t>Post acquisition payments for Unique Fabricating</t>
  </si>
  <si>
    <t>Proceeds from the issuance of common stock pursuant to initial public offering</t>
  </si>
  <si>
    <t>Payment of initial public offering costs</t>
  </si>
  <si>
    <t>Proceeds from exercise of stock options and warrants</t>
  </si>
  <si>
    <t>Distribution of cash dividends</t>
  </si>
  <si>
    <t>Net cash provided by (used in) financing activities</t>
  </si>
  <si>
    <t>Net Decrease in Cash and Cash Equivalents</t>
  </si>
  <si>
    <t>Cash and Cash Equivalents – Beginning of period</t>
  </si>
  <si>
    <t>Cash and Cash Equivalents – End of period</t>
  </si>
  <si>
    <t>Supplemental Disclosure of Cash Flow Information – Cash paid for</t>
  </si>
  <si>
    <t>Interest</t>
  </si>
  <si>
    <t>Income taxes</t>
  </si>
  <si>
    <t>Supplemental Disclosure of Cash Flow Information – Non cash investing and financing activities for</t>
  </si>
  <si>
    <t>Note payable incurred for Chardan acquisition</t>
  </si>
  <si>
    <t>Accretion on redeemable common stock</t>
  </si>
  <si>
    <t>Accounts payable on working capital for Great Lakes Foam Technologies, Inc. acquisition</t>
  </si>
  <si>
    <t>Chardan</t>
  </si>
  <si>
    <t>Acquisition of Chardan Corporation and Great Lakes Foam Technologies, Inc.</t>
  </si>
  <si>
    <t>Great Lakes Foam Technologies, Inc.</t>
  </si>
  <si>
    <t>Nature of Business and Significant Accounting Policies</t>
  </si>
  <si>
    <t>Accounting Policies [Abstract]</t>
  </si>
  <si>
    <t>Nature of Business and Significant Accounting Policies Nature of Business — UFI Acquisition, Inc. (UFI or Successor), a Delaware corporation, was formed on January 14, 2013, for the purpose of acquiring Unique Fabricating, Inc. and its subsidiaries (Unique Fabricating or Predecessor) (collectively, the “Company” or “Unique”) on March 18, 2013. The Company operates as one operating and reporting segment to fabricate and broker foam and rubber products, which are primarily sold to original equipment manufacturers (OEMs) and tiered suppliers in the automotive, appliance, water heater and heating, ventilation and air conditioning (HVAC) industries. In September 2014, UFI changed its name to Unique Fabricating, Inc. which is now the parent company of the consolidated group. As a result of the name change, the subsidiary previously named Unique Fabricating, Inc. became Unique Fabricating NA, Inc. Basis of Presentation — As a result of UFI’s acquisition of Unique Fabricating, purchase accounting and a new basis of accounting was applied beginning on March 18, 2013. All significant intercompany transactions have been eliminated in consolidation. On November 18, 2014, the Company amended its certificate of incorporation to increase its authorized common shares to 15,000,000 with a par value $0.001 per share. The amendment of the certificate of incorporation also effected an internal recapitalization pursuant to which the Company effected a 3 -for-1 stock split on its outstanding common stock. As a result of the stock split, the Company’s stock options and warrants were affected accordingly based on the provisions of the stock option plans and warrant agreements. Accordingly, all common share, options, warrants and per share amounts in these consolidated financial statements and the notes thereto have been adjusted to reflect the 3 -for-1 stock split as if it had occurred at the beginning of the initial period presented. Initial Public Offering —On July 7, 2015, the Company completed its initial public offering of 2,702,500 shares of common stock at a price to the public of $9.50 per share (the "IPO"), including 352,500 shares subject to an over-allotment option granted to the underwriters. After underwriting discounts, commissions, and approximate fees and expenses of the offering, as set forth in our registration statement for the IPO on Form S-1, the Company received net IPO proceeds of approximately $22.2 million. Of these proceeds the Company used a portion to pay all of the $13.1 million principal amount of our 16% senior subordinated note, together with accrued interest through the date of payment. The Company used the remaining proceeds to temporarily reduce borrowings under the revolver portion of its senior secured credit facility. The Company also issued to the underwriters warrants to purchase up to 141,000 shares of common stock, as additional compensation in the IPO. The warrants are exercisable at a per share exercise price equal to 125% of the initial public offering price of $9.50 per share, and can be exercised commencing 1 year from the date of the IPO, until the date 5 years from the date of the IPO. The warrants have an aggregate grant date fair value of $336,300 and have been classified as equity and incremental direct costs associated with the IPO. Accordingly, the warrants do not impact our consolidated financial statements. Fiscal Years — The Company’s quarterly periods end on the Sunday closest to the end of the quarterly period. The 14 and 39-week periods ended on October 4 during 2015 and the 13 and 39-week periods ended on September 28 during 2014. Fiscal year 2014 ended on Sunday January 4, 2015. Cash and Cash Equivalents — The Company considers all highly liquid investments with an original maturity of three months or less to be cash and cash equivalents. Accounts Receivable — Accounts receivable are stated at the invoiced amount and do not bear interest. The allowance for doubtful accounts is management’s best estimate of the amount of probable credit losses in the existing accounts receivable. Management determines the allowance based on historical write 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 The allowance for doubtful accounts was $809,008 and $704,713 at October 4, 2015 and January 4, 2015 , respectively. Inventory — 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 Valuation of Long-Lived Assets — 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 Property, Plant, and Equipment — Property, plant, and equipment purchases are recorded at cost. Property, plant, and equipment acquired as part of a business combination are recorded at estimated fair value at the time of the business combination. Depreciation is calculated principally using the straight 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 Intangible Assets — The Company does not hold any intangible assets with indefinite lives. Acquired intangible assets subject to amortization are amortized on a straight line basis, which approximates the pattern in which the economic benefit of the respective intangible is realized, over their respective estimated useful lives. Identifiable intangible assets recognized as part of a business combination are recorded at their estimated fair value at the time of the business combination. Amortizable intangible assets are reviewed for impairment whenever events or circumstances indicate that the related carrying amount may be impaired. The remaining useful lives of intangible assets are reviewed annually to determine whether events and circumstances warrant a revision to the remaining period of amortization. The Company determined that no impairment indicators were present and all originally assigned useful lives remained appropriate during the 14 and 39 weeks ended October 4, 2015 and 13 and 39 weeks ended September 28, 2014 , respectively. Goodwill — Goodwill represents the excess of the acquisition cost of consideration transferred over the fair value of the identifiable net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then a qualitative assessment may be used for the annual impairment test. Otherwise, a two-step process is used. The first step requires estimating the fair value of each reporting unit compared to its carrying value. The Company has determined that the only reporting unit is the Company as a whole. If the carrying value exceeds the estimated fair value, a second step is performed in order to determine the implied fair value of the goodwill. If the carrying value of the goodwill exceeds its implied fair value then goodwill is deemed impaired and is written down to its implied fair value. There were no impairment charges recognized during the 14 and 39 weeks ended October 4, 2015 and 13 and 39 weeks ended September 28, 2014 , respectively. Debt Issuance Costs — Debt issuance costs represent legal, consulting, and other financial costs associated with debt financing and are reported as assets upon the original issuance of the related debt. Amounts paid to or on behalf of lenders are presented as debt discount, as a reduction of the noted debt instrument. Debt issuance costs on term debt are amortized using the effective interest method while those related to revolving debt are amortized using a straight line basis over the term of the related debt. At October 4, 2015 and January 4, 2015 , debt issuance costs were $216,559 and $289,942 , respectively, while amounts paid to or on behalf of lenders presented as debt discounts were $126,690 and $656,789 , respectively. The subordinated note was entirely paid off with the IPO proceeds. On the date paid off, $386,552 of debt discounts remained to be amortized. The Company concluded that the debt discounts qualified for extinguishment accounting and were recognized as a loss on extinguishment immediately. The extinguishment was recognized as part of interest expense in the consolidated statements of operations. Amortization expense has been recognized as a component of interest expense which includes both debt issuance costs and debt discounts in the amounts of $61,704 and $216,930 for the 14 and 39 weeks ended October 4, 2015 and $78,927 and $229,164 for the 13 and 39 weeks ended September 28, 2014 , respectively. Investments — Investments in entities in which the Company has less than a 20 percent interest or is not able to exercise significant influence are carried at cost. Cost basis investments acquired as part of a business combination are recorded at estimated fair value at the time of the business combination. Dividends received are included in income, except for those dividends received in excess of the Company’s proportionate share of accumulated earnings, which are applied as a reduction of the cost of the investment. Impairment losses due to a decline in the value of the investment that is other than temporary are recognized when incurred. No dividend income or impairment loss was recognized for the 14 and 39 weeks ended October 4, 2015 and 13 and 39 weeks ended September 28, 2014 , respectively. Accounts Payable — Under the Company’s cash management system, checks issued but not yet presented to the Company’s bank frequently result in overdraft balances for accounting purposes and are classified as accounts payable on the consolidated balance sheet. Accounts payable included $2,066,423 and $1,811,757 of checks issued in excess of available cash balances at October 4, 2015 and January 4, 2015 , respectively. Stock based Compensation — The Company accounts for its stock based compensation using the fair value of the award estimated at the grant date of the award. The Company estimates the fair value of awards, consisting of stock options, using the Black Scholes option pricing model. Compensation expense is recognized in earnings using the straight line method over the vesting period, which represents the requisite service period. Revenue Recognition — Revenue is recognized by the Company upon shipment to customers when the customer takes ownership and assumes the risk of loss, collection of the relevant receivable is probable, persuasive evidence of an arrangement exists, and the sale price is fixed and determinable. Provisions for discounts and rebates to customers, estimated returns and allowances, and other adjustments are provided for in the same period the related sales are recorded. Shipping and Handling — Shipping and handling costs are included in costs of sales as they are incurred. Income Taxes — 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 open. The Company had no unrecognized tax benefits as of October 4, 2015 and January 4, 2015 . The Company files income tax returns in the United States and Mexico as well as various state and local jurisdictions. With few exceptions, the Company is no longer subject to income tax examinations by tax authorities for years before 2011 in the United States and before 2007 in Mexico. The Company recognizes any penalties and interest when necessary as income tax expense. There were no penalties or interest recorded during the 14 and 39 and 13 and 39 weeks ended October 4, 2015 and September 28, 2014 , respectively. Foreign Currency Adjustments — The Company’s functional currency for all operations worldwide is the United States dollar. Nonmonetary assets and liabilities of foreign operations are translated at historical rates and monetary assets and liabilities are translated at exchange rates in effect at the end of each reporting period. Income statement accounts are translated at average exchange rates for the year. Gains and losses from translation of foreign currency financial statements into United States dollars are classified in operating income in the consolidated statements of operations. Concentration Risks — The Company is exposed to various significant concentration risks as follows: Customer and Credit — During the 14 and 39 weeks ended October 4, 2015 and 13 and 39 weeks ended September 28, 2014 , the Company’s sales were derived from customers principally engaged in the North American automotive industry. Company sales directly and indirectly to General Motors Company (GM), Chrysler Group, LLC (Chrysler), and Ford Motor Company (Ford) as a percentage of total net sales were: 15 , 15 , and 15 percent, respectively, during the 13 weeks ended October 4, 2015 ; 15 , 16 , and 15 percent, respectively, during the 39 weeks ended October 4, 2015 ; 16 , 19 , and 15 percent, respectively, during the 13 weeks ended September 28, 2014 ; and 18 , 18 , and 14 percent, respectively, during the 39 weeks ended September 28, 2014 . Company sales and accounts receivable are primarily directly to Tier 1 suppliers. No Tier 1 suppliers represented more than 10 percent of direct Company sales for any period noted above. No suppliers accounted for more than 10 percent of direct accounts receivable as of October 4, 2015 or January 4, 2015 . Labor Markets — At October 4, 2015 , of the Company’s hourly plant employees working in the United States manufacturing facilities, 31 percent were covered under a collective bargaining agreement which expires in August 2016 while another 5 percent were covered under a separate agreement that expires in January 2017. Foreign Currency Exchange — The expression of assets and liabilities in a currency other than the functional currency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cash flows using the exchange rates in effect at the time of the cash flows. At October 4, 2015 , the Company’s exposure to assets and liabilities denominated in another currency was not significant. To the extent there is a fluctuation in the exchange rates, the amount of local currency to be paid or received to satisfy foreign currency obligations in 2015 may increase or decrease. International Operations — The Company manufactures and sells products outside of the United States primarily in Mexico. Foreign operations are subject to various political, economic and other risks and uncertainties inherent in foreign countries. Among other risks, the Company’s operations are subject to the risks of: restrictions on transfers of funds; export duties, quotas, and embargoes; domestic and international customs and tariffs; changing taxation policies; foreign exchange restrictions; political conditions; and governmental regulations. During the 14 and 39 weeks ended October 4, 2015 and 13 and 39 weeks ended September 28, 2014 , 12 , 12 , 10 , and 10 percent, respectively, of the Company’s production occurred in Mexico. Sales derived from customers located in Mexico, Canada, and other foreign countries were 13 , 4 , and 1 percent, respectively during the 14 weeks ended October 4, 2015 , 13 , 4 , and 1 percent, respectively during the 39 weeks ended October 4, 2015 , 14 , 5 , and 1 percent, respectively, during the 13 weeks ended September 28, 2014 , and 13 , 5 , and 1 percent, respectively, during the 39 weeks ended September 28, 2014 , of the Company’s total sales. Derivative financial instruments — 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 See Note 7 for further information regarding the Company's derivative instrument makeup. Use of 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In April 2015, the Financial Accounting Standards Board issued ASU 2015-03, Interest-Imputation of Interest (Subtopic 835-30): Simplifying the Presentation of Debt Issuance Costs (the “ASU”). Currently, such costs are required to be presented as a non current asset in an entity's balance sheet and amortized into interest expense over the term of the related debt instrument. The changes implemented by the ASU require that debt issuance costs be presented in the entity's balance sheet as a direct deduction from the carrying value of the related debt liability. The amortization of debt issuance costs remains unchanged per the ASU. The ASU allows for early adoption, however, management is currently evaluating the potential impact of these changes in the consolidated financial statements of the Company. We do not expect that any other recently issued accounting pronouncements will have a material impact on our consolidated financial statements.</t>
  </si>
  <si>
    <t>Business Combinations</t>
  </si>
  <si>
    <t>Business Combinations [Abstract]</t>
  </si>
  <si>
    <t>Business Combinations 2014 On February 6, 2014, the Company, through a newly created subsidiary, Unique-Chardan, Inc., acquired substantially all of the assets of Chardan, Corp. (“Chardan”) for total consideration of $2,816,911 , after all adjustments described below. The consideration was in the form of $2,316,911 of cash and a $500,000 note payable to the former owner. The note is due in a lump sum on February 6, 2019, with interest payable monthly at an annual rate of six percent and is subordinated to both the senior credit facility and the subordinated debt. The purchase agreement included a potential purchase price adjustment provision based on the actual working capital acquired on the day of closing as compared to what was originally estimated at closing. During June 2014, the Company paid Chardan $116,911 for the working capital adjustment. This acquisition was financed through existing debt facilities without the need for further revisions to any debt or equity agreements. The Company incurred costs of $236,537 related to the acquisition of Chardan. Sales to the Company represented a significant majority of Chardan’s revenue prior to the acquisition so the acquisition allows the Company to reduce its costs through supply chain integration as well as strengthening the Company's thermo forming capabilities. In connection with the business combination, Chardan terminated the lease it had with an affiliated entity for its operating facility and the Company entered into a new lease for the same facility. The terms of the Company’s lease provide for monthly rental payments of $11,000 for five years beginning on February 6, 2014. The following table summarizes the acquisition date fair values of the assets acquired and liabilities assumed. Accounts receivable $ 585,914 Inventory 250,472 Deferred tax assets 34,350 Other current assets 1,597 Property, plant, and equipment 417,305 Identifiable intangible assets 965,478 Accounts payable and accrued liabilities (146,676 ) Deferred tax liabilities (90,811 ) Total identifiable net assets 2,017,629 Goodwill 799,282 Total $ 2,816,911 The goodwill arising from the acquisition consists largely of the Chardan’s reputation, trained employees, and other unique features that cannot be associated with a specific identifiable asset. Of the total amount of goodwill recognized, $866,647 is expected to be deductible for tax purposes. 2015 On August 31, 2015, the Company, through a newly created subsidiary, Unique Molded Foam Technologies, Inc., acquired substantially all of the assets of Great Lakes Foam Technologies, Inc. (“Great Lakes”) for total cash consideration of $11,947,392 , after all adjustments described below. The purchase agreement included a potential purchase price adjustment provision based on the actual working capital acquired on the day of closing as compared to what was originally estimated at closing. On the date of closing, the Company paid a total purchase price of $12,000,000 less the estimated working capital adjustment of $180,009 owed to the Company by Great Lakes. During November 2015, the Company paid Great Lakes $127,401 for the actual working capital adjustment true-up once the actual working capital was determined. This acquisition was financed through the Company's revolving line of credit without the need for further revisions to any debt or equity agreements. The Company incurred costs of $415,849 related to the acquisition of Great Lakes. The acquisition allows the Company to strengthen its existing product offerings and potentially enable it to access new customers and increase sales to certain of its existing customers. In connection with the business combination, Great Lakes terminated the lease it had with an affiliated entity for its operating facility and the Company entered into a new lease for the same facility. The terms of the Company's lease provide for monthly rental payments of $7,500 for five years beginning on August 31, 2015. The following table summarizes the acquisition date fair values of the assets acquired and liabilities assumed. Accounts receivable $ 1,001,005 Inventory 1,115,809 Deferred tax assets 1,468 Other current assets 2,500 Property, plant, and equipment 810,001 Identifiable intangible assets 5,915,000 Accounts payable and accrued liabilities (928,933 ) Total identifiable net assets 7,916,850 Goodwill 4,030,542 Total $ 11,947,392 The goodwill arising from the acquisition consists largely of Great Lakes reputation, trained employees, and other unique features that cannot be associated with a specific identifiable asset. Of the total amount of goodwill recognized, $4,347,457 is expected to be deductible for tax purposes. The Company also recognized intangible assets as part of the acquisition which consisted of customer contracts and non-compete agreements. For further detail of the Company's intangibles please refer to Note 5. Great Lakes sales included in the accompanying consolidated statements of operations for both the 14 and 39 weeks ended October 4, 2015 , totaled $924,926 from the date of acquisition. Great Lakes earnings included in the accompanying statement of operations for both the 14 and 39 weeks ended October 4, 2015 , totaled $10,784 . For both the 14 and 39 weeks ended October 4, 2015 $12,308 in revenue was derived from intercompany sales to the Company which were eliminated in consolidation. The consolidated operating results for the 14 and 39 weeks ended October 4, 2015 includes the operating results of Chardan for the whole period. Chardan’s revenue included in the accompanying consolidated statements of operations for the 13 and 39 weeks ended September 28, 2014 , totaled $1,242,804 and $2,825,696 , from the date of acquisition. Chardan's earnings included in the accompanying consolidated statements of operations for the 13 and 39 weeks ended September 28, 2014 , totaled $136,990 and $219,532 respectively, from the date of acquisition. For the 13 and 39 weeks ended September 28, 2014 , $811,707 , and $1,826,479 , respectively, in sales was derived from intercompany sales to the Company which were eliminated in consolidation. The following pro forma supplementary data for the 14 and 39 weeks ended October 4, 2015 and 13 and 39 weeks ended September 28, 2014 gives effect to the acquisition of Great Lakes as if it had occured on December 30, 2013 (the first day of the Company’s 2014 fiscal year), and the acquisition of Chardan as if it had occurred on December 31, 2012 (the first day of the Company’s 2013 fiscal year). The pro forma supplementary data is provided for informational purposes only and should not be construed to be indicative of the Company’s results of operations had the acquisition been consummated on the date assumed and does not project the Company’s results of operations for any future date. Fourteen Weeks Ended October 4, 2015 Thirteen Weeks Ended September 28, 2014 Thirty-Nine Weeks Ended October 4, 2015 Thirty-Nine Weeks Ended September 28, 2014 Net sales $ 41,049,431 $ 31,886,916 $ 114,175,224 $ 100,532,958 Net income $ 1,426,733 $ 1,060,130 $ 4,670,117 $ 3,679,485 Net income per common share – basic $ 0.15 $ 0.16 $ 0.61 $ 0.55 Net income per common share – diluted $ 0.15 $ 0.16 $ 0.59 $ 0.54 The majority of Chardan sales prior to its acquisition were to the Company. Therefore, the pro forma effect of the combined net income of the entities is more than the effect on net sales due to the elimination of the intercompany sales for both the 13 and 39 weeks ended September 28, 2014 .</t>
  </si>
  <si>
    <t>Inventory Disclosure [Abstract]</t>
  </si>
  <si>
    <t>Inventory Inventory consists of the following: October 4, January 4, Raw materials $ 8,617,589 $ 6,013,045 Work in progress 735,197 499,241 Finished goods 5,610,889 3,975,765 Total inventory $ 14,963,675 $ 10,488,051 Included in inventory are assets located in Mexico with a carrying amount of $1,912,474 at October 4, 2015 and $1,788,902 at January 4, 2015 . The inventory acquired in the acquisitions of Unique Fabricating and Prescotech Holdings Inc. (“PTI”) included adjustments of $1,076,902 in order to increase the historical FIFO basis to fair value while the 2014 acquisition of Chardan included a fair value adjustment of $54,975 , and the 2015 acquisition of Great Lakes included a fair value adjustment of $146,191 for a total of $1,278,068 for all acquisitions. At October 4, 2015 and January 4, 2015 , $56,148 of this fair value adjustment remained in inventory while $90,043 was included in cost of goods sold during the 14 and 39 weeks ended October 4, 2015 , and $13,634 and $383,970 was included in cost of goods sold during the 13 and 39 weeks ended September 28, 2014 , respectively.</t>
  </si>
  <si>
    <t>Property, Plant, and Equipment</t>
  </si>
  <si>
    <t>Property, Plant and Equipment [Abstract]</t>
  </si>
  <si>
    <t>Property, Plant and Equipment</t>
  </si>
  <si>
    <t>Property, Plant, and Equipment Property, plant, and equipment consists of the following: October 4, January 4, Depreciable Life – Years Land $ 1,663,153 $ 1,663,153 Buildings 9,641,976 5,435,026 23 – 40 Shop equipment 9,901,296 8,467,946 7 – 10 Leasehold improvements 824,869 642,762 3 – 10 Office equipment 679,290 539,098 3 – 7 Mobile equipment 142,501 105,550 3 Construction in progress 437,806 2,754,411 Total cost 23,290,891 19,607,946 Accumulated depreciation 2,644,100 1,687,873 Net property, plant, and equipment $ 20,646,791 $ 17,920,073 Depreciation expense was $345,245 and $980,511 for the 14 and 39 weeks ended October 4, 2015 , respectively, and $295,412 and $847,288 for the 13 and 39 weeks ended September 28, 2014 , respectively. Included in property, plant, and equipment are assets located in Mexico with a carrying amount of $681,191 and $628,570 at October 4, 2015 and January 4, 2015 , respectively.</t>
  </si>
  <si>
    <t>Goodwill and Intangible Assets Disclosure [Abstract]</t>
  </si>
  <si>
    <t>Intangible Assets Intangible assets of the Company consist of the following at October 4, 2015 : Gross Carrying Amount Accumulated Amortization Weighted Average Life – Years Customer contracts $ 20,948,881 $ 4,589,965 8.30 Trade names 4,465,322 544,070 20.00 Non-compete agreements 1,161,790 560,605 1.62 Total $ 26,575,993 $ 5,694,640 Intangible assets of the Company consist of the following at January 4, 2015 : Gross Carrying Accumulated Weighted Average Customer contracts $ 15,614,881 $ 3,127,128 8.30 Trade names 4,465,322 377,079 20.00 Non-compete agreements 580,790 408,320 1.62 Total $ 20,660,993 $ 3,912,527 The weighted average amortization period for all intangible assets is 10.35 years . Amortization expense for intangible assets totaled $677,838 and $1,782,113 for the 14 and 39 weeks ended October 4, 2015 , respectively, and $572,954 and $1,753,366 for the 13 and 39 weeks ended September 28, 2014 , respectively. Estimated amortization expense is as follows: 2015 $ 742,171 2016 2,820,002 2017 2,820,002 2018 2,768,668 2019 2,682,746 Thereafter 9,047,764 Total $ 20,881,353</t>
  </si>
  <si>
    <t>Long-term Debt</t>
  </si>
  <si>
    <t>Debt Disclosure [Abstract]</t>
  </si>
  <si>
    <t>Long-term Debt The Company has a senior credit facility with a bank initially entered into on March 18, 2013 and subsequently amended. The facility was originally entered into in conjunction with the acquisition of Unique Fabricating and provided for a $12.5 million revolving line of credit (“Revolver”) and an $11.0 million term loan facility (“Term Loan”). On December 18, 2013, in conjunction with the acquisition of PTI, the Company entered into an amendment with its bank under the senior credit facility. The amendment increased the Revolver to $15.0 million and the Term Loan to $20.0 million . In October 2014, an additional amendment increased the Revolver to $19.5 million and the increased amount available was used to construct and equip a new facility across the street from the Company's existing facility in LaFayette, Georgia. Construction was completed in September 2015. The total construction costs were expected to be $4.5 million , however actual costs incurred were $4.4 million in costs related to the construction which was all funded by the Revolver. The total amount was capitalized, including interest costs of $0.8 million , and will be depreciated over the useful lives of the various assets. As of October 4, 2015 and January 4, 2015 , $15,668,213 and $8,952,865 , respectively was outstanding under the Revolver. Borrowings under the Revolver are subject to a borrowing base, bear interest at the 30 day LIBOR plus a margin that ranges from 2.75 percent to 3.25 percent (an effective rate of 3.1958 percent and 3.1655 percent at October 4, 2015 and January 4, 2015 , respectively), and are secured by substantially all of the Company’s assets. At October 4, 2015 , the maximum additional available borrowings under the Revolver were $3,731,787 due to the amount outstanding and a $100,000 letter of credit related to rental payments to the landlord of one of the Company’s facilities. The Revolver matures on December 18, 2017. As noted in Note 2, the Company acquired Great Lakes on August 31, 2015. The purchase price amount described in Note 2 was funded by the Revolver. The Company also had a subordinated note payable with a private lender effective March 18, 2013, as amended. The holder of the subordinated note payable also held equity interests of the Company, and therefore, was a related party. The subordinated note payable was originally entered into in conjunction with the acquisition of Unique Fabricating and had an original principal amount of $11.5 million . On December 18, 2013, in conjunction with the acquisition of PTI, the Company entered into an amendment with the holder which increased the note to $13.1 million and provided for warrants to purchase additional common stock which is described further in Note 8. As noted in Note 1, the Company used the net proceeds from IPO to repay the $13.1 million principal amount of the senior subordinated note, together with accrued interest through the date of payment. Long term debt consists of the following: October 4, January 4, Term Loan, payable to a bank in quarterly installments of $500,000 through December 31, 2015, $625,000 through December 31, 2016, $750,000 through September 30, 2017, with a lump sum due at maturity. Interest is paid on a quarterly basis at an annual rate of LIBOR plus a margin of 3.00 percent to 3.50 percent (an effective rate of 3.544 percent per annum and 3.495 percent per annum at October 4, 2015 and January 4, 2015, respectively). The Term Loan was originally due on March 15, 2018, but was amended to be due December 18, 2017, and is secured by substantially all of the Company’s assets. At October 4, 2015 and January 4, 2015, the balance of the Term Loan is presented net of a debt discount of $126,690 and $211,402, respectively, from costs paid to or on behalf of the lender. $ 16,373,310 $ 17,788,598 Subordinated note payable to a private lender. Interest accrues monthly at an annual rate of 16 percent of which 12 percent must be paid quarterly in cash and 4 percent can be paid in kind at the Company’s discretion. The subordinated note payable is due in full on March 16, 2018, and is subordinated to the Revolver and Term Loan. At October 4, 2015 and January 4, 2015, the balance of the note payable includes accumulated paid in kind interest of $0 and $132,887, respectively, and is presented net of a debt discount of $0 and $445,387, respectively, from costs paid to or on behalf of the lender. — 12,687,500 Note payable to the seller of Chardan which is unsecured and subordinated to the senior credit facility and the subordinated note to the private lender. Interest accrues monthly at an annual rate of 6 percent. The note payable is due in full on February 6, 2019. 500,000 500,000 Other debt 29,133 42,647 Total debt 16,902,443 31,018,745 Less current maturities 2,393,830 2,018,133 Long-term debt – Less current maturities $ 14,508,613 $ 29,000,612 The senior credit facility and the senior subordinated note contain customary negative covenants and require that the Company comply with various financial covenants including a senior leverage ratio, total leverage ratio, debt service coverage ratio, interest coverage ratio, and capital expenditure covenant, as defined. Also, the senior credit facility restricts dividends being paid to the Company from its subsidiaries and the senior subordinated note precludes dividends being paid by the Company to its shareholders. As of October 4, 2015 and January 4, 2015 , the Company was in compliance with these covenants. Additionally, the Term Loan contains a clause, effective December 31, 2014, that requires an excess cash flow payment to be made if the Company’s cash flow exceeds certain thresholds as defined by the senior credit facility and certain performance thresholds are not met. Maturities on the Company’s Revolver and other long term debt obligations for the remainder of the current fiscal year and future fiscal years: 2015 $ 1,504,541 2016 2,518,989 2017 28,173,816 2018 — 2019 500,000 Total 32,697,346 Discounts (126,690 ) Total debt – Net $ 32,570,656</t>
  </si>
  <si>
    <t>Derivative Financial Instruments</t>
  </si>
  <si>
    <t>Derivative Instruments and Hedging Activities Disclosure [Abstract]</t>
  </si>
  <si>
    <t>Derivative Financial Instruments The Company holds a derivative financial instrument, as required by its senior credit facility, for the purpose of hedging certain identifiable transactions in order to mitigate risks relating to the variability of future earnings and cash flows caused by interest rate fluctuations. The derivative financial instrument is in the form of an interest rate swap which the Company has elected not to apply hedge accounting for financial reporting purposes. The interest rate swap is recognized in the accompanying consolidated balance sheets at its fair value. Monthly settlement payments due on the interest rate swap and changes in its fair value are recognized currently in net income as interest expense in the consolidated statements of operations. Effective April 26, 2013, the Company entered into an interest rate swap which required the Company to pay a fixed rate of 0.83 percent while receiving a variable rate based on the one month LIBOR for a net monthly settlement based on the notional amount beginning on March 3, 2014. The notional amount began at $4,714,286 and decreased by $196,429 each quarter until its scheduled expiration on March 1, 2016. Effective January 17, 2014, in connection with the refinancing of the senior credit facility during December 2013, the Company terminated the swap described above and entered into a new interest rate swap which requires the Company to pay a fixed rate of 1.27 percent while receiving a variable rate based on the one month LIBOR for a net monthly settlement based on the notional amount beginning immediately. The notional amount begins at $10,000,000 and decreases by $250,000 each quarter until March 31, 2016, when it begins decreasing by $312,500 per quarter until it expires on January 31, 2017. At October 4, 2015 and January 4, 2015 the fair value of this interest rate swap was ($88,032) and ($86,511) , respectively which is included in other long-term liabilities in the consolidated balance sheets and the Company paid $31,862 and $78,574 in net monthly settlements in the 14 and 39 weeks ended October 4, 2015 , respectively, and $17,699 and $67,955 for the 13 and 39 weeks ended September 28, 2014 , respectively. Both the change in fair value and the monthly settlements are included in interest expense in the consolidated statements of operations.</t>
  </si>
  <si>
    <t>Equity</t>
  </si>
  <si>
    <t>Equity [Abstract]</t>
  </si>
  <si>
    <t>Equity Common Stock As of October 4, 2015 and January 4, 2015 , the Company’s common stock consists of 15,000,000 authorized shares of $0.001 par value stock with 9,576,360 and 6,739,998 shares of common stock, respectively issued and outstanding. As of October 4, 2015 there were 495,000 unissued shares reserved for the Company’s 2013 stock incentive plan and 250,000 unissued shares reserved for the Company's 2014 stock incentive plan both which are further described in Note 10. On January 14, 2013, (the date of formation of the Company), the Company sold 999,999 shares of common stock for $0.167 per share to a group of founding shareholders. An agreement required the Company to redeem these shares at $0.167 per share if the Company is sold, liquidated or completes an initial public offering for less than $4 per share. On March 18, 2013, in conjunction with the acquisition of Unique Fabricating, the Company issued shares of common stock to its subordinated lender and a private placement group. Additionally, all of the stockholders entered into agreements which provide for certain restrictions on the transferability of the shares and provides certain shareholders further restrictions, requirements or benefits. The subordinated lender purchased 1,050,000 shares of common stock for $3.33 per share. An agreement provides the subordinated lender the option to have its shares redeemed by the Company for their fair value on the six th or seven th anniversary of the purchase or when the founders group, as defined, no longer owns 75 percent of the shares originally purchased. The private placement group purchased 2,949,999 shares of common stock for $3.33 per share. The Company incurred expenses for the issuance of these common shares of $745,012 for net total proceeds of $12,588,318 . On December 18, 2013, in conjunction with the acquisition of PTI, the Company issued 1,740,000 additional shares of common stock for $3.33 per share. 365,400 shares were purchased by the subordinated lender under the same provisions as described above while the remaining 1,374,600 were purchased by other investors in a private placement. The Company incurred expenses for the issuance of these common shares of $344,128 for net total proceeds of $5,455,872 . On July 7, the Company completed its initial public offering of 2,702,500 shares of common stock at a price to the public of $9.50 per share. In addition 24,000 options that were issued under the 2013 stock incentive plan were exercised in the third quarter. Warrants On December 18, 2013, in conjunction with the acquisition of PTI, the Company issued warrants to purchase 139,200 common shares for $3.33 per share. The warrants were valued at $50,534 upon issuance. The warrants can be exercised at any time ten years from the issuance date. 29,232 warrants are held by the subordinated lender and the remainder are held by shareholders in the founders group. The common shares received when the warrants are exercised will not contain any of the redemption features described above for any shareholders. The fair value of each warrant award was estimated on the grant date using a Black Scholes option pricing model that uses the weighted average assumptions noted in the following table. The final valuation after using the assumptions in the table below also calculated a further weighted average to value the warrants and was based on 80% weighting given to a public sale and 20% to a private sale of the Company. Finally, that value was further discounted by 15% to account for the fact that warrants are only transferrable to institutional and accredited investors. The expected volatility was based on the historical volatility of comparable companies. The expected term of the awards was estimated based on findings from academic studies investigating the average holding period for warrants adjusted for the Company’s size and risk factors. The risk free rate for periods within the contractual life of the warrants was based on the United States Treasury yield curve in effect at the time of grant. (disclosed below for a public sale followed by a private sale of the Company). Expected volatility 32.00%/50.00% Dividend yield 0.00%/0.00% Expected term (in years) 2/6 Risk-free rate 0.31%/1.91% As noted in Note 1, upon closing of the IPO the Company issued to the underwriters warrants to purchase up to 141,000 shares of common stock, as additional compensation. The 29,232 warrants held by the subordinated lender were also exercised in the third quarter for $3.33 per share in exchange for common shares. In addition, 80,630 of the original 139,200 warrants were also exercised in the third quarter for $3.33 per share in exchange for common shares.</t>
  </si>
  <si>
    <t>Redeemable Common Stock</t>
  </si>
  <si>
    <t>Temporary Equity [Abstract]</t>
  </si>
  <si>
    <t>Redeemable Common Stock As described in Note 8, the 1,415,400 shares issued to the subordinated lender include features for the shares to be redeemed at their fair value on the six th or seven th anniversary of the purchase or when the founders group no longer owns 75 percent of the shares originally purchased. These shares are accounted for as redeemable common stock due to the redemption feature being outside of the Company’s control. These shares have been recorded initially using their net proceeds and have been adjusted to their redemption value each period using a ratable allocation based on the Company’s estimate of the redemption date and fair value of the shares. The Company has accreted the redemption value of these shares over the estimated redemption period to the earliest known redemption date with any changes in estimates being accounted for prospectively. However, reductions in the redemption value were only recorded to the extent of previously recorded increases. As described in Note 8, the Company’s 999,999 shares issued to the founder group prior to the IPO were redeemable at $0.167 per share if the Company were sold, liquidated or completed an initial public offering for less than $4 per share. These shares were accounted for as redeemable common stock due to the redemption feature being outside of the Company’s control. These shares were recorded initially using their proceeds of $0.167 per share and there was not any accretion of these shares from this initial value because they wre already recorded at their redemption value. The redemption value of the shares was $166,667 . Effective upon the closing of the IPO, the Company’s 999,999 shares issued to the founder group at $0.167 per share are no longer redeemable as the IPO was completed at a price of more than $4 per share and the Company is no longer required to purchase these shares. Furthermore, the 1,415,400 shares issued to the subordinated lender are also no longer redeemable, effective upon the closing of the IPO, as the subordinated lender agreed to terminate its right to require the Company to repurchase its shares in exchange for the Company granting it certain registration rights. As a result, all of the shares included in redeemable common stock were reclassified to common stock and amounts attributable to redeemable common stock were allocated to common stock at par value and additional paid-in-capital. As of the date immediately before the closing of the IPO, the redemption value of the 1,415,400 shares was estimated to be $13,446,300 which was more than the initial proceeds. As a result, $1,364,031 of accretion was recorded in the period ended immediately prior to the IPO in addition to the 2014 accretion amount noted below. The redemption value was calculated based on the offering price of $9.50 per share in the IPO, as the offering closed just after the quarter ended June 28, 2015 and represented the best estimate of enterprise value of the Company as of the end of the quarter ended June 28, 2015. As of January 4, 2015 , the redemption value of the redeemable shares included the above shares issued to the founder group was estimated to be $11,362,481 which was more than the initial proceeds. As a result, $1,852,840 of accretion was recorded. The redemption value for the fiscal year ended January 4, 2015 was calculated by an outside party (the Company strategy for annual periods), using a discounted cash flow method. The discounted cash flow method used several assumptions, the most significant of which include: projections of net sales, operating expenses, profit margins, income taxes to capital expenditures, working capital requirements, interest rates, investment returns, and discount rate.</t>
  </si>
  <si>
    <t>Stock Incentive Plans</t>
  </si>
  <si>
    <t>Disclosure of Compensation Related Costs, Share-based Payments [Abstract]</t>
  </si>
  <si>
    <t>Stock Incentive Plans 2013 Stock Incentive Plan The Company’s board of directors approved a stock incentive plan (the “Plan”) in 2013. The Plan permits the Company to grant 495,000 non statutory or incentive stock options to the employees, directors and consultants of the Company. 495,000 shares of unissued common stock are required to be reserved for the Plan. The board of directors has the authority to determine the participants to whom stock options shall be awarded as well as any restrictions to be placed upon the awards. The exercise price cannot be less than the fair value of the underlying shares at the time the stock options are issued and the maximum length of an award is ten years . On July 17, 2013 and January 1, 2014, the board of directors approved the issuance of 375,000 and 120,000 non statutory stock option awards, respectively to employees of the Company with an exercise price of $3.33 with a weighted average grant date fair value of $86,450 and $42,000 respectively. These awards vest 20 percent on the grant date and an additional 20 percent on each of the first, second, third and fourth anniversaries thereafter. Vested awards can only be exercised while the participants are employed by the Company. Upon termination, the Company may repurchase the vested awards at their fair value (or their exercise price if terminated for cause) prior to their exercise. The fair value of each option award is estimated on the grant date using a Black Scholes option pricing model that uses the weighted average assumptions noted in the following table. The expected volatility is based on the historical volatility of comparable companies. The Company estimated zero employee terminations based on the options granted being limited to a small pool of senior employees of which the Company has no historical turnover experience.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disclosed below as January 1, 2014 followed by July 17, 2013). Expected volatility 34.00 % Dividend yield — % Expected term (in years) 4 Risk-free rate 1.27%/0.96% 2014 Omnibus Performance Award Plan In 2014 the Company adopted the Unique Fabricating, Inc. 2014 Omnibus Performance Award Plan, or the 2014 Plan. The 2014 Plan provides for the grant of cash awards, stock options, stock appreciation rights, or SARs, shares of restricted stock and restricted stock units, or RSUs, performance shares and performance units. The 2014 Plan authorizes the grant of awards relating to 250,000 shares of our common stock. In the event of any transaction that causes a change in capitalization, the Compensation Committee, such other committee administering the 2014 Plan or the board of directors will make such adjustments to the number of shares of common stock delivered, and the number and/or price of shares of common stock subject to outstanding awards granted under the 2014 Plan, as it deems appropriate and equitable to prevent dilution or enlargement of participants’ rights. On August 17, 2015 the board of directors approved the issuance of a total of 230,000 stock option awards of which 45,000 non statutory awards were granted to the board of directors, and 185,000 incentive stock options were granted to employees of the Company. All of the awards had an exercise price of $12.50 with a weighted average grant date fair value of $625,600 . These awards vest 20 percent on the grant date and an additional 20 percent on each of the first, second, third and fourth anniversaries thereafter. Vested awards can only be exercised while the participants are employed by the Company. The fair value of each option award is estimated on the grant date using a Black Scholes option pricing model that uses the weighted average assumptions noted in the following table. The expected volatility is based on the historical volatility of comparable companies. The Company estimated zero employee terminations based on the options granted being limited to a small pool of senior employees of which the Company has no historical turnover experience.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Expected volatility 38.00 % Dividend yield 4.80 % Expected term (in years) 5 Risk-free rate 1.58 % A summary of option activity under both plans is presented below: Number of Shares Weighted Average Exercise Price Weighted Average Remaining Contractual Term (in years) Aggregate Intrinsic Value (1) Outstanding at January 4, 2015 495,000 $ 3.33 8.65 Granted 230,000 $ 12.50 10.00 Exercised 24,000 — 0 Forfeited or expired — — 0 Outstanding at October 4, 2015 701,000 $ 6.34 8.54 $ 5,727,170 Vested and exercisable at October 4, 2015 319,000 $ 4.66 8.16 $ 2,606,230 (1) The aggregate intrinsic value above is obtained by subtracting the weighted average exercise price from the estimated fair value of the underlying shares as of October 4, 2015 and multiplying this result by the related number of options outstanding and exercisable at October 4, 2015 . The estimated fair value of the shares is based on the closing price of the stock of $11.50 at the end of the third quarter. The Company recorded compensation expense of $148,455 and $160,764 for the 14 and 39 weeks ended October 4, 2015 , respectively, and $6,401 and $27,439 for the 13 and 39 weeks ended September 28, 2014 , respectively, in its consolidated statements of operations, as a component of sales, general and administrative expenses. As of October 4, 2015 , there was $533,759 of total unrecognized compensation cost related to nonvested stock option awards under the plans. That cost is expected to be recognized over a weighted average period of 2.81 years .</t>
  </si>
  <si>
    <t>Income Taxes</t>
  </si>
  <si>
    <t>Income Tax Disclosure [Abstract]</t>
  </si>
  <si>
    <t>Income Taxes Income before income taxes for U.S. and Non-U.S. operations are as follows: Fourteen Weeks Ended October 4, 2015 Thirteen Weeks Ended September 28, 2014 Thirty-Nine Weeks Ended October 4, 2015 Thirty-Nine Weeks Ended September 28, 2014 U.S. income $ 1,536,426 $ 1,094,883 $ 5,303,089 $ 3,749,727 Non-U.S. income 107,511 219,450 662,203 682,083 Income before income taxes $ 1,643,937 $ 1,314,333 $ 5,965,292 $ 4,431,810 The components of the income tax provision included in the consolidated statements of operations are all attributable to continuing operations and are detailed as follows: Fourteen Weeks Ended October 4, 2015 Thirteen Weeks Ended September 28, 2014 Thirty-Nine Weeks Ended October 4, 2015 Thirty-Nine Weeks Ended September 28, 2014 Current federal income taxes $ 792,116 $ 541,027 $ 1,907,263 $ 1,890,600 Current state income taxes 106,479 71,416 234,587 215,593 Current foreign income taxes 75,943 80,957 227,832 164,727 Deferred income taxes (469,692 ) (225,736 ) (428,118 ) (847,047 ) Total income tax expense $ 504,846 $ 467,664 $ 1,941,564 $ 1,423,873 Significant components of current and non-current deferred taxes are as follows: October 4, January 4, Current deferred tax assets (liabilities): Allowance for doubtful accounts $ 285,333 $ 246,744 Inventories 126,016 121,575 Accrued payroll and benefits 579,019 907,174 Other 5,820 13,211 Net current deferred tax asset 996,188 1,288,704 Noncurrent deferred tax assets (liabilities): Property, plant, and equipment (3,407,134 ) (3,329,790 ) Goodwill and intangible assets (2,477,680 ) (3,220,663 ) Other 109,586 53,123 Net noncurrent deferred tax liability (5,775,228 ) (6,497,330 ) Net total deferred tax liability $ (4,779,040 ) $ (5,208,626 ) The Company believes that it is more likely than not that all deferred tax assets will be realized and thus, believes that a valuation allowance is not required as of October 4, 2015 or January 4, 2015. A reconciliation of taxes on income from continuing operations based on the statutory federal income tax rate to the provision for income taxes is as follows: Fourteen Weeks Ended October 4, 2015 Thirteen Weeks Ended September 28, 2014 Thirty-Nine Weeks Ended October 4, 2015 Thirty-Nine Weeks Ended September 28, 2014 Income tax expense, computed at 34% of pretax income $ 558,938 $ 446,873 $ 2,028,199 $ 1,506,815 State income taxes, net of federal benefit 37,627 33,376 124,854 97,500 Effect of foreign income taxes 40,118 4,408 (5,050 ) (77,265 ) Effect of permanent differences (141,653 ) (42,750 ) (216,607 ) (126,273 ) Other 9,816 25,757 10,168 23,096 Total provision for income taxes $ 504,846 $ 467,664 $ 1,941,564 $ 1,423,873</t>
  </si>
  <si>
    <t>Operating Leases</t>
  </si>
  <si>
    <t>Leases, Operating [Abstract]</t>
  </si>
  <si>
    <t>Operating Leases The Company leases office space, production facilities and equipment under operating leases with various expiration dates through the year 2020. The leases require the Company to pay taxes, insurance, utilities and maintenance costs. One of the leases provides for escalating rents over the life of the lease and rent expense is recognized over the term of the lease on a straight line basis, with the difference between lease payments and rent expense recorded as deferred rent in accrued expenses in the consolidated balance sheets. Total rent expense charged to operations was approximately $349,877 and $1,012,316 for the 14 and 39 weeks ended October 4, 2015 , respectively, and $432,341 and $1,096,135 for the 13 and 39 weeks ended September 28, 2014 , respectively. Future minimum lease payments required under operating leases that have initial or remaining non-cancelable lease terms in excess of one year are as follows at October 4, 2015 : 2015 $ 357,439 2016 1,301,578 2017 1,212,745 2018 1,150,515 2019 976,138 Thereafter 541,250 Total $ 5,539,665</t>
  </si>
  <si>
    <t>Retirement Plans</t>
  </si>
  <si>
    <t>Compensation and Retirement Disclosure [Abstract]</t>
  </si>
  <si>
    <t>Retirement Plans The Company maintains a defined contribution plan covering certain full time salaried employees. Employees can make elective contributions to the plan. The Company contributes 100 percent of an employee’s contribution up to the first 3 percent of each employee’s total compensation and 50 percent for the next 2 percent of each employee’s total compensation. In addition, the Company, at the discretion of the board of directors, may make additional contributions to the plan on behalf of the plan participants. The Company contributed $97,403 and $281,369 for the 14 and 39 weeks ended October 4, 2015 , respectively, and $68,426 and $173,709 for the 13 and 39 weeks ended September 28, 2014 , respectively.</t>
  </si>
  <si>
    <t>Related Party Transactions</t>
  </si>
  <si>
    <t>Related Party Transactions [Abstract]</t>
  </si>
  <si>
    <t>Related Party Transactions A shareholder provided subordinated debt financing which is discussed further in Note 6. Interest charges were recognized in the amounts of $472,905 and $1,514,901 for the 14 and 39 weeks ended October 4, 2015 , respectively, and $529,633 and $1,571,629 for the 13 and 39 weeks ended September 28, 2014 , respectively, related to the subordinated debt financing. Accrued interest of $0 and $0 was due to this subordinated lender at October 4, 2015 and January 4, 2015 , respectively. Effective upon the closing of the IPO as noted in Note 1, this subordinated debt amount was paid off in full with the proceeds received from the IPO. Effective March 18, 2013, the Company is under a five year management agreement with a firm related to several shareholders. The agreement required annual management fees of $300,000 and additional fees for assistance provided with acquisitions. The Company incurred management fees of $68,750 and $218,750 for the 14 and 39 weeks ended October 4, 2015 , respectively, and $75,000 and $150,000 for the 13 and 39 weeks ended September 28, 2014 , respectively. During the 14 and 39 weeks ended October 4, 2015 , the Company incurred fees related to the acquisition of Great Lakes of $220,000 and $220,000 , respectively. During the 13 and 39 weeks ended September 28, 2014 , the Company incurred fees related to the acquisition of Chardan of $110,000 and $110,000 , respectively. The Company allocates these fees to the services provided based on their relative fair values. The fees paid were all allocated to and expensed as transaction costs. Effective upon completion of the IPO, the agreement was amended to reduce the annual management fee by an amount equal to the amount, if any, of annual cash retainers and equity awards received as compensation for service on the board of directors by any person who is a related person of Taglich Private Equity, LLC or Taglich Brothers, Inc.</t>
  </si>
  <si>
    <t>Fair Value Measurements</t>
  </si>
  <si>
    <t>Fair Value Disclosures [Abstract]</t>
  </si>
  <si>
    <t>Fair Value Measurements 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taking into account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item. The Company measures its interest rate swap at fair value on a recurring basis based primarily on Level 2 inputs using an income model based on disparity between variance and fixed interest rates, the scheduled balance of principal outstanding, yield curves and other information readily available in the market.</t>
  </si>
  <si>
    <t>Contingencies</t>
  </si>
  <si>
    <t>Commitments and Contingencies Disclosure [Abstract]</t>
  </si>
  <si>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While uncertainties are inherent in the final outcome of such matters, the Company believes that there are no pending proceedings in which the Company is currently involved that will have a material effect on its financial position, results of operations or cash flow.</t>
  </si>
  <si>
    <t>Earnings Per Share</t>
  </si>
  <si>
    <t>Earnings Per Share [Abstract]</t>
  </si>
  <si>
    <t>Earnings Per Share Basic earnings per share is computed by dividing the net income by the weighted-average number of shares outstanding during the period. For purposes of the calculation, shares outstanding also includes redeemable common stock. Diluted earnings per share is computed giving effect to all potentially weighted average dilutive shares including options and warrants. The dilutive effect of outstanding awards, if any, is reflected in diluted earnings per share by application of the treasury stock method. The following table sets forth the computation of basic and diluted earnings per share. Fourteen Weeks Ended October 4, 2015 Thirteen Weeks Ended September 28, 2014 Thirty-Nine Weeks Ended October 4, 2015 Thirty-Nine Weeks Ended September 28, 2014 Basic earnings per share calculation: Net income $ 1,139,091 $ 846,669 $ 4,023,728 $ 3,007,937 Preferred stock dividends — — — — Net income attributable to common stockholders $ 1,139,091 $ 846,669 $ 4,023,728 $ 3,007,937 Weighted average shares outstanding 9,434,123 6,739,998 7,700,771 6,739,998 Net income per share-basic $ 0.12 $ 0.13 $ 0.52 $ 0.45 Diluted earnings per share calculation: Net income $ 1,139,091 $ 846,669 $ 4,023,728 $ 3,007,937 Weighted average shares outstanding 9,434,123 6,739,998 7,700,771 6,739,998 Effect of dilutive securities: Stock options (1)(2) 211,270 15,084 200,357 15,084 Warrants (1)(2) 16,725 11,961 58,820 11,961 Diluted weighted average shares outstanding 9,662,118 6,767,043 7,959,948 6,767,043 Net income per share-diluted $ 0.12 $ 0.13 $ 0.51 $ 0.44 (1) Options to purchase 471,000 shares of common stock remaining to be exercised and warrants to purchase 24,504 shares of common stock remaining to be exercised were considered in the computation of diluted earnings per share using the treasury stock method in the 2015 calculation. Options to purchase 230,000 shares of common stock that were granted in August 2015 as noted in Note 10, as well as 141,000 shares issued to the underwriters granted in July 2015 as noted in Note 1, were not included in the computation of diluted earnings per share in the 2015 period because the effect would have been anti-dilutive as a result of the securities being “out of the money” with a strike price greater than the average fair market value during the period presented. (2) Options to purchase 495,000 shares of common stock remaining to be exercised and warrants to purchase 139,200 shares of common stock remaining to be exercised were considered in the computation of diluted earnings per share using the treasury stock method in the 2014 calculation.</t>
  </si>
  <si>
    <t>Subsequent Event</t>
  </si>
  <si>
    <t>Subsequent Events [Abstract]</t>
  </si>
  <si>
    <t>Subsequent Events Plant Closure On October 27, 2015, the Company announced the planned closure of its manufacturing facility located in Murfreesboro, Tennessee that will result in a workforce reduction of approximately 30 employees. The planned closure of the Murfreesboro facility is expected to be effective in the fourth quarter of 2015 and be completed by January 2016. The action was necessary due to the tight labor market in Murfreesboro and the struggle to staff production levels to meet the ongoing growth strategy for Murfreesboro's respective products manufactured at the plant. In order to ensure the Company's ability to service its customers at the increasing volumes projected for the future, the Company has decided to move existing Murfreesboro production including equipment to the Company's other manufacturing facilities in Evansville, Indiana and LaFayette, Georgia. We expect to incur severance related costs as a result of this plant closure of approximately $0.2 to $0.3 million over the next two to three months. Expenses associated with the closing of the facility have yet to be determined, but as noted above the Company intends to move all of the existing equipment to the other two facilities noted. The Company intends to sell the building in Murfreesboro, which the Company owns, which has a current net book value of $2.0 million, but do not have an estimate of the intended selling price. Declaration of Cash Dividend On November 17, 2015, our board of directors declared a quarterly cash dividend of $0.15 per common share. The dividend will be payable on December 7, 2015 to shareholders of record at the close of business on November 30, 2015 for an amount of approximately $1.4 million.</t>
  </si>
  <si>
    <t>Nature of Business and Significant Accounting Policies (Policies)</t>
  </si>
  <si>
    <t>Basis of Presentation</t>
  </si>
  <si>
    <t>As a result of UFI’s acquisition of Unique Fabricating, purchase accounting and a new basis of accounting was applied beginning on March 18, 2013.</t>
  </si>
  <si>
    <t>Fiscal Years</t>
  </si>
  <si>
    <t>The Company’s quarterly periods end on the Sunday closest to the end of the quarterly period. The 14 and 39-week periods ended on October 4 during 2015 and the 13 and 39-week periods ended on September 28 during 2014. Fiscal year 2014 ended on Sunday January 4, 2015.</t>
  </si>
  <si>
    <t>Cash and Cash Equivalents and Overdrafts</t>
  </si>
  <si>
    <t>Under the Company’s cash management system, checks issued but not yet presented to the Company’s bank frequently result in overdraft balances for accounting purposes and are classified as accounts payable on the consolidated balance sheet. The Company considers all highly liquid investments with an original maturity of three months or less to be cash and cash equivalents.</t>
  </si>
  <si>
    <t>Accounts Receivable</t>
  </si>
  <si>
    <t>Accounts receivable are stated at the invoiced amount and do not bear interest. The allowance for doubtful accounts is management’s best estimate of the amount of probable credit losses in the existing accounts receivable. Management determines the allowance based on historical write 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t>
  </si>
  <si>
    <t>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t>
  </si>
  <si>
    <t>Valuation of Long-Lived Assets</t>
  </si>
  <si>
    <t>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t>
  </si>
  <si>
    <t>Property, plant, and equipment purchases are recorded at cost. Property, plant, and equipment acquired as part of a business combination are recorded at estimated fair value at the time of the business combination. Depreciation is calculated principally using the straight 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t>
  </si>
  <si>
    <t>The Company does not hold any intangible assets with indefinite lives. Acquired intangible assets subject to amortization are amortized on a straight line basis, which approximates the pattern in which the economic benefit of the respective intangible is realized, over their respective estimated useful lives. Identifiable intangible assets recognized as part of a business combination are recorded at their estimated fair value at the time of the business combination. Amortizable intangible assets are reviewed for impairment whenever events or circumstances indicate that the related carrying amount may be impaired. The remaining useful lives of intangible assets are reviewed annually to determine whether events and circumstances warrant a revision to the remaining period of amortization. The Company determined that no impairment indicators were present and all originally assigned useful lives remained appropriate during the 14 and 39 weeks ended October 4, 2015 and 13 and 39 weeks ended September 28, 2014 , respectively.</t>
  </si>
  <si>
    <t>Goodwill represents the excess of the acquisition cost of consideration transferred over the fair value of the identifiable net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then a qualitative assessment may be used for the annual impairment test. Otherwise, a two-step process is used. The first step requires estimating the fair value of each reporting unit compared to its carrying value. The Company has determined that the only reporting unit is the Company as a whole. If the carrying value exceeds the estimated fair value, a second step is performed in order to determine the implied fair value of the goodwill. If the carrying value of the goodwill exceeds its implied fair value then goodwill is deemed impaired and is written down to its implied fair value.</t>
  </si>
  <si>
    <t>Debt Issuance Costs</t>
  </si>
  <si>
    <t>Debt issuance costs represent legal, consulting, and other financial costs associated with debt financing and are reported as assets upon the original issuance of the related debt. Amounts paid to or on behalf of lenders are presented as debt discount, as a reduction of the noted debt instrument. Debt issuance costs on term debt are amortized using the effective interest method while those related to revolving debt are amortized using a straight line basis over the term of the related debt.</t>
  </si>
  <si>
    <t>Investments</t>
  </si>
  <si>
    <t>Investments in entities in which the Company has less than a 20 percent interest or is not able to exercise significant influence are carried at cost. Cost basis investments acquired as part of a business combination are recorded at estimated fair value at the time of the business combination. Dividends received are included in income, except for those dividends received in excess of the Company’s proportionate share of accumulated earnings, which are applied as a reduction of the cost of the investment. Impairment losses due to a decline in the value of the investment that is other than temporary are recognized when incurred. No dividend income or impairment loss was recognized for the 14 and 39 weeks ended October 4, 2015 and 13 and 39 weeks ended September 28, 2014 , respectively.</t>
  </si>
  <si>
    <t>Stock based Compensation</t>
  </si>
  <si>
    <t>The Company accounts for its stock based compensation using the fair value of the award estimated at the grant date of the award. The Company estimates the fair value of awards, consisting of stock options, using the Black Scholes option pricing model. Compensation expense is recognized in earnings using the straight line method over the vesting period, which represents the requisite service period.</t>
  </si>
  <si>
    <t>Revenue Recognition</t>
  </si>
  <si>
    <t>Revenue is recognized by the Company upon shipment to customers when the customer takes ownership and assumes the risk of loss, collection of the relevant receivable is probable, persuasive evidence of an arrangement exists, and the sale price is fixed and determinable. Provisions for discounts and rebates to customers, estimated returns and allowances, and other adjustments are provided for in the same period the related sales are recorded.</t>
  </si>
  <si>
    <t>Shipping and Handling</t>
  </si>
  <si>
    <t>Shipping and handling costs are included in costs of sales as they are incurred.</t>
  </si>
  <si>
    <t>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 open. The Company had no unrecognized tax benefits as of October 4, 2015 and January 4, 2015 . The Company files income tax returns in the United States and Mexico as well as various state and local jurisdictions. With few exceptions, the Company is no longer subject to income tax examinations by tax authorities for years before 2011 in the United States and before 2007 in Mexico. The Company recognizes any penalties and interest when necessary as income tax expense.</t>
  </si>
  <si>
    <t>Foreign Currency Adjustments</t>
  </si>
  <si>
    <t>The Company’s functional currency for all operations worldwide is the United States dollar. Nonmonetary assets and liabilities of foreign operations are translated at historical rates and monetary assets and liabilities are translated at exchange rates in effect at the end of each reporting period. Income statement accounts are translated at average exchange rates for the year. Gains and losses from translation of foreign currency financial statements into United States dollars are classified in operating income in the consolidated statements of operations.</t>
  </si>
  <si>
    <t>Derivative financial instruments</t>
  </si>
  <si>
    <t>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t>
  </si>
  <si>
    <t>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In April 2015, the Financial Accounting Standards Board issued ASU 2015-03, Interest-Imputation of Interest (Subtopic 835-30): Simplifying the Presentation of Debt Issuance Costs (the “ASU”). Currently, such costs are required to be presented as a non current asset in an entity's balance sheet and amortized into interest expense over the term of the related debt instrument. The changes implemented by the ASU require that debt issuance costs be presented in the entity's balance sheet as a direct deduction from the carrying value of the related debt liability. The amortization of debt issuance costs remains unchanged per the ASU. The ASU allows for early adoption, however, management is currently evaluating the potential impact of these changes in the consolidated financial statements of the Company.</t>
  </si>
  <si>
    <t>Business Combinations (Tables)</t>
  </si>
  <si>
    <t>Schedule of Business Acquisitions by Acquisition</t>
  </si>
  <si>
    <t>The following table summarizes the acquisition date fair values of the assets acquired and liabilities assumed. Accounts receivable $ 585,914 Inventory 250,472 Deferred tax assets 34,350 Other current assets 1,597 Property, plant, and equipment 417,305 Identifiable intangible assets 965,478 Accounts payable and accrued liabilities (146,676 ) Deferred tax liabilities (90,811 ) Total identifiable net assets 2,017,629 Goodwill 799,282 Total $ 2,816,911 The following table summarizes the acquisition date fair values of the assets acquired and liabilities assumed. Accounts receivable $ 1,001,005 Inventory 1,115,809 Deferred tax assets 1,468 Other current assets 2,500 Property, plant, and equipment 810,001 Identifiable intangible assets 5,915,000 Accounts payable and accrued liabilities (928,933 ) Total identifiable net assets 7,916,850 Goodwill 4,030,542 Total $ 11,947,392</t>
  </si>
  <si>
    <t>Schedule of Pro Forma Information</t>
  </si>
  <si>
    <t>The following pro forma supplementary data for the 14 and 39 weeks ended October 4, 2015 and 13 and 39 weeks ended September 28, 2014 gives effect to the acquisition of Great Lakes as if it had occured on December 30, 2013 (the first day of the Company’s 2014 fiscal year), and the acquisition of Chardan as if it had occurred on December 31, 2012 (the first day of the Company’s 2013 fiscal year). The pro forma supplementary data is provided for informational purposes only and should not be construed to be indicative of the Company’s results of operations had the acquisition been consummated on the date assumed and does not project the Company’s results of operations for any future date. Fourteen Weeks Ended October 4, 2015 Thirteen Weeks Ended September 28, 2014 Thirty-Nine Weeks Ended October 4, 2015 Thirty-Nine Weeks Ended September 28, 2014 Net sales $ 41,049,431 $ 31,886,916 $ 114,175,224 $ 100,532,958 Net income $ 1,426,733 $ 1,060,130 $ 4,670,117 $ 3,679,485 Net income per common share – basic $ 0.15 $ 0.16 $ 0.61 $ 0.55 Net income per common share – diluted $ 0.15 $ 0.16 $ 0.59 $ 0.54</t>
  </si>
  <si>
    <t>Inventory (Tables)</t>
  </si>
  <si>
    <t>Schedule of Inventory</t>
  </si>
  <si>
    <t>Inventory consists of the following: October 4, January 4, Raw materials $ 8,617,589 $ 6,013,045 Work in progress 735,197 499,241 Finished goods 5,610,889 3,975,765 Total inventory $ 14,963,675 $ 10,488,051</t>
  </si>
  <si>
    <t>Property, Plant, and Equipment (Tables)</t>
  </si>
  <si>
    <t>Schedule of property, plant and equipment</t>
  </si>
  <si>
    <t xml:space="preserve">Property, plant, and equipment consists of the following: October 4, January 4, Depreciable Life – Years Land $ 1,663,153 $ 1,663,153 Buildings 9,641,976 5,435,026 23 – 40 Shop equipment 9,901,296 8,467,946 7 – 10 Leasehold improvements 824,869 642,762 3 – 10 Office equipment 679,290 539,098 3 – 7 Mobile equipment 142,501 105,550 3 Construction in progress 437,806 2,754,411 Total cost 23,290,891 19,607,946 Accumulated depreciation 2,644,100 1,687,873 Net property, plant, and equipment $ 20,646,791 $ 17,920,073 </t>
  </si>
  <si>
    <t>Intangible Assets (Tables)</t>
  </si>
  <si>
    <t>Schedule of finite-lived intangible assets</t>
  </si>
  <si>
    <t xml:space="preserve">Intangible assets of the Company consist of the following at October 4, 2015 : Gross Carrying Amount Accumulated Amortization Weighted Average Life – Years Customer contracts $ 20,948,881 $ 4,589,965 8.30 Trade names 4,465,322 544,070 20.00 Non-compete agreements 1,161,790 560,605 1.62 Total $ 26,575,993 $ 5,694,640 Intangible assets of the Company consist of the following at January 4, 2015 : Gross Carrying Accumulated Weighted Average Customer contracts $ 15,614,881 $ 3,127,128 8.30 Trade names 4,465,322 377,079 20.00 Non-compete agreements 580,790 408,320 1.62 Total $ 20,660,993 $ 3,912,527 </t>
  </si>
  <si>
    <t>Schedule of finite-lived Intangible assets, future amortization expense</t>
  </si>
  <si>
    <t>Estimated amortization expense is as follows: 2015 $ 742,171 2016 2,820,002 2017 2,820,002 2018 2,768,668 2019 2,682,746 Thereafter 9,047,764 Total $ 20,881,353</t>
  </si>
  <si>
    <t>Long-term Debt (Tables)</t>
  </si>
  <si>
    <t>Schedule of long-term debt</t>
  </si>
  <si>
    <t>Long term debt consists of the following: October 4, January 4, Term Loan, payable to a bank in quarterly installments of $500,000 through December 31, 2015, $625,000 through December 31, 2016, $750,000 through September 30, 2017, with a lump sum due at maturity. Interest is paid on a quarterly basis at an annual rate of LIBOR plus a margin of 3.00 percent to 3.50 percent (an effective rate of 3.544 percent per annum and 3.495 percent per annum at October 4, 2015 and January 4, 2015, respectively). The Term Loan was originally due on March 15, 2018, but was amended to be due December 18, 2017, and is secured by substantially all of the Company’s assets. At October 4, 2015 and January 4, 2015, the balance of the Term Loan is presented net of a debt discount of $126,690 and $211,402, respectively, from costs paid to or on behalf of the lender. $ 16,373,310 $ 17,788,598 Subordinated note payable to a private lender. Interest accrues monthly at an annual rate of 16 percent of which 12 percent must be paid quarterly in cash and 4 percent can be paid in kind at the Company’s discretion. The subordinated note payable is due in full on March 16, 2018, and is subordinated to the Revolver and Term Loan. At October 4, 2015 and January 4, 2015, the balance of the note payable includes accumulated paid in kind interest of $0 and $132,887, respectively, and is presented net of a debt discount of $0 and $445,387, respectively, from costs paid to or on behalf of the lender. — 12,687,500 Note payable to the seller of Chardan which is unsecured and subordinated to the senior credit facility and the subordinated note to the private lender. Interest accrues monthly at an annual rate of 6 percent. The note payable is due in full on February 6, 2019. 500,000 500,000 Other debt 29,133 42,647 Total debt 16,902,443 31,018,745 Less current maturities 2,393,830 2,018,133 Long-term debt – Less current maturities $ 14,508,613 $ 29,000,612</t>
  </si>
  <si>
    <t>Schedule of maturities of long-term debt</t>
  </si>
  <si>
    <t>Maturities on the Company’s Revolver and other long term debt obligations for the remainder of the current fiscal year and future fiscal years: 2015 $ 1,504,541 2016 2,518,989 2017 28,173,816 2018 — 2019 500,000 Total 32,697,346 Discounts (126,690 ) Total debt – Net $ 32,570,656</t>
  </si>
  <si>
    <t>Equity (Tables)</t>
  </si>
  <si>
    <t>Schedule of warrant awards</t>
  </si>
  <si>
    <t>The risk free rate for periods within the contractual life of the warrants was based on the United States Treasury yield curve in effect at the time of grant. (disclosed below for a public sale followed by a private sale of the Company). Expected volatility 32.00%/50.00% Dividend yield 0.00%/0.00% Expected term (in years) 2/6 Risk-free rate 0.31%/1.91% Expected volatility 38.00 % Dividend yield 4.80 % Expected term (in years) 5 Risk-free rate 1.58 % The risk free rate for periods within the contractual life of the option is based on the United States Treasury yield curve in effect at the time of grant. (disclosed below as January 1, 2014 followed by July 17, 2013). Expected volatility 34.00 % Dividend yield — % Expected term (in years) 4 Risk-free rate 1.27%/0.96%</t>
  </si>
  <si>
    <t>Stock Incentive Plans (Tables)</t>
  </si>
  <si>
    <t>Schedule of Share-based Payment Award, Stock Options, Valuation Assumptions</t>
  </si>
  <si>
    <t>Schedule of Share-based Compensation, Stock Options and Stock Appreciation Rights Award Activity</t>
  </si>
  <si>
    <t>A summary of option activity under both plans is presented below: Number of Shares Weighted Average Exercise Price Weighted Average Remaining Contractual Term (in years) Aggregate Intrinsic Value (1) Outstanding at January 4, 2015 495,000 $ 3.33 8.65 Granted 230,000 $ 12.50 10.00 Exercised 24,000 — 0 Forfeited or expired — — 0 Outstanding at October 4, 2015 701,000 $ 6.34 8.54 $ 5,727,170 Vested and exercisable at October 4, 2015 319,000 $ 4.66 8.16 $ 2,606,230 (1) The aggregate intrinsic value above is obtained by subtracting the weighted average exercise price from the estimated fair value of the underlying shares as of October 4, 2015 and multiplying this result by the related number of options outstanding and exercisable at October 4, 2015 . The estimated fair value of the shares is based on the closing price of the stock of $11.50 at the end of the third quarter.</t>
  </si>
  <si>
    <t>Income Taxes (Tables)</t>
  </si>
  <si>
    <t>Schedule of Income before Income Tax, Domestic and Foreign</t>
  </si>
  <si>
    <t>Income before income taxes for U.S. and Non-U.S. operations are as follows: Fourteen Weeks Ended October 4, 2015 Thirteen Weeks Ended September 28, 2014 Thirty-Nine Weeks Ended October 4, 2015 Thirty-Nine Weeks Ended September 28, 2014 U.S. income $ 1,536,426 $ 1,094,883 $ 5,303,089 $ 3,749,727 Non-U.S. income 107,511 219,450 662,203 682,083 Income before income taxes $ 1,643,937 $ 1,314,333 $ 5,965,292 $ 4,431,810</t>
  </si>
  <si>
    <t>Schedule of Components of Income Tax Expense (Benefit)</t>
  </si>
  <si>
    <t>The components of the income tax provision included in the consolidated statements of operations are all attributable to continuing operations and are detailed as follows: Fourteen Weeks Ended October 4, 2015 Thirteen Weeks Ended September 28, 2014 Thirty-Nine Weeks Ended October 4, 2015 Thirty-Nine Weeks Ended September 28, 2014 Current federal income taxes $ 792,116 $ 541,027 $ 1,907,263 $ 1,890,600 Current state income taxes 106,479 71,416 234,587 215,593 Current foreign income taxes 75,943 80,957 227,832 164,727 Deferred income taxes (469,692 ) (225,736 ) (428,118 ) (847,047 ) Total income tax expense $ 504,846 $ 467,664 $ 1,941,564 $ 1,423,873</t>
  </si>
  <si>
    <t>Schedule of Current and Noncurrent deferred taxes</t>
  </si>
  <si>
    <t>Significant components of current and non-current deferred taxes are as follows: October 4, January 4, Current deferred tax assets (liabilities): Allowance for doubtful accounts $ 285,333 $ 246,744 Inventories 126,016 121,575 Accrued payroll and benefits 579,019 907,174 Other 5,820 13,211 Net current deferred tax asset 996,188 1,288,704 Noncurrent deferred tax assets (liabilities): Property, plant, and equipment (3,407,134 ) (3,329,790 ) Goodwill and intangible assets (2,477,680 ) (3,220,663 ) Other 109,586 53,123 Net noncurrent deferred tax liability (5,775,228 ) (6,497,330 ) Net total deferred tax liability $ (4,779,040 ) $ (5,208,626 )</t>
  </si>
  <si>
    <t>Schedule of income taxes based on federal tax rate</t>
  </si>
  <si>
    <t>A reconciliation of taxes on income from continuing operations based on the statutory federal income tax rate to the provision for income taxes is as follows: Fourteen Weeks Ended October 4, 2015 Thirteen Weeks Ended September 28, 2014 Thirty-Nine Weeks Ended October 4, 2015 Thirty-Nine Weeks Ended September 28, 2014 Income tax expense, computed at 34% of pretax income $ 558,938 $ 446,873 $ 2,028,199 $ 1,506,815 State income taxes, net of federal benefit 37,627 33,376 124,854 97,500 Effect of foreign income taxes 40,118 4,408 (5,050 ) (77,265 ) Effect of permanent differences (141,653 ) (42,750 ) (216,607 ) (126,273 ) Other 9,816 25,757 10,168 23,096 Total provision for income taxes $ 504,846 $ 467,664 $ 1,941,564 $ 1,423,873</t>
  </si>
  <si>
    <t>Operating Leases (Tables)</t>
  </si>
  <si>
    <t>Schedule of future minimum lease payments</t>
  </si>
  <si>
    <t>Future minimum lease payments required under operating leases that have initial or remaining non-cancelable lease terms in excess of one year are as follows at October 4, 2015 : 2015 $ 357,439 2016 1,301,578 2017 1,212,745 2018 1,150,515 2019 976,138 Thereafter 541,250 Total $ 5,539,665</t>
  </si>
  <si>
    <t>Earnings Per Share (Tables)</t>
  </si>
  <si>
    <t>Schedule of earnings per share, basic and diluted</t>
  </si>
  <si>
    <t>The following table sets forth the computation of basic and diluted earnings per share. Fourteen Weeks Ended October 4, 2015 Thirteen Weeks Ended September 28, 2014 Thirty-Nine Weeks Ended October 4, 2015 Thirty-Nine Weeks Ended September 28, 2014 Basic earnings per share calculation: Net income $ 1,139,091 $ 846,669 $ 4,023,728 $ 3,007,937 Preferred stock dividends — — — — Net income attributable to common stockholders $ 1,139,091 $ 846,669 $ 4,023,728 $ 3,007,937 Weighted average shares outstanding 9,434,123 6,739,998 7,700,771 6,739,998 Net income per share-basic $ 0.12 $ 0.13 $ 0.52 $ 0.45 Diluted earnings per share calculation: Net income $ 1,139,091 $ 846,669 $ 4,023,728 $ 3,007,937 Weighted average shares outstanding 9,434,123 6,739,998 7,700,771 6,739,998 Effect of dilutive securities: Stock options (1)(2) 211,270 15,084 200,357 15,084 Warrants (1)(2) 16,725 11,961 58,820 11,961 Diluted weighted average shares outstanding 9,662,118 6,767,043 7,959,948 6,767,043 Net income per share-diluted $ 0.12 $ 0.13 $ 0.51 $ 0.44 (1) Options to purchase 471,000 shares of common stock remaining to be exercised and warrants to purchase 24,504 shares of common stock remaining to be exercised were considered in the computation of diluted earnings per share using the treasury stock method in the 2015 calculation. Options to purchase 230,000 shares of common stock that were granted in August 2015 as noted in Note 10, as well as 141,000 shares issued to the underwriters granted in July 2015 as noted in Note 1, were not included in the computation of diluted earnings per share in the 2015 period because the effect would have been anti-dilutive as a result of the securities being “out of the money” with a strike price greater than the average fair market value during the period presented. (2) Options to purchase 495,000 shares of common stock remaining to be exercised and warrants to purchase 139,200 shares of common stock remaining to be exercised were considered in the computation of diluted earnings per share using the treasury stock method in the 2014 calculation.</t>
  </si>
  <si>
    <t>Nature of Business and Significant Accounting Policies (Details)</t>
  </si>
  <si>
    <t>Oct. 04, 2015USD ($)$ / sharesshares</t>
  </si>
  <si>
    <t>Jul. 07, 2015USD ($)$ / sharesshares</t>
  </si>
  <si>
    <t>Jan. 04, 2015USD ($)$ / sharesshares</t>
  </si>
  <si>
    <t>Nov. 18, 2014$ / sharesshares</t>
  </si>
  <si>
    <t>Dec. 18, 2013USD ($)</t>
  </si>
  <si>
    <t>Mar. 18, 2013USD ($)</t>
  </si>
  <si>
    <t>Sep. 28, 2014USD ($)</t>
  </si>
  <si>
    <t>Oct. 04, 2015USD ($)segment$ / sharesshares</t>
  </si>
  <si>
    <t>Number of operating segments | segment</t>
  </si>
  <si>
    <t>Number of reportable segments | segment</t>
  </si>
  <si>
    <t>Common stock, shares authorized | shares</t>
  </si>
  <si>
    <t>Common stock, par value (in USD per share) | $ / shares</t>
  </si>
  <si>
    <t>Class of Stock [Line Items]</t>
  </si>
  <si>
    <t>Shares issued | shares</t>
  </si>
  <si>
    <t>Proceeds from issuance of common stock</t>
  </si>
  <si>
    <t>Allowance for doubtful accounts receivable</t>
  </si>
  <si>
    <t>Impairment charge</t>
  </si>
  <si>
    <t>Debt issuance cost</t>
  </si>
  <si>
    <t>Unamortized discount</t>
  </si>
  <si>
    <t>Concentration Risk [Line Items]</t>
  </si>
  <si>
    <t>Dividend income</t>
  </si>
  <si>
    <t>Unrecognized tax benefits</t>
  </si>
  <si>
    <t>Income tax penalties and interest</t>
  </si>
  <si>
    <t>Stock split, conversion ratio</t>
  </si>
  <si>
    <t>Subordinated debt</t>
  </si>
  <si>
    <t>Extinguishment of debt</t>
  </si>
  <si>
    <t>Stated interest rate</t>
  </si>
  <si>
    <t>16.00%</t>
  </si>
  <si>
    <t>General Motors Company | Customer concentration risk | Sales revenue, net</t>
  </si>
  <si>
    <t>Concentration risk (percentage)</t>
  </si>
  <si>
    <t>15.00%</t>
  </si>
  <si>
    <t>18.00%</t>
  </si>
  <si>
    <t>Chrysler Group, LLC | Customer concentration risk | Sales revenue, net</t>
  </si>
  <si>
    <t>19.00%</t>
  </si>
  <si>
    <t>Ford Motor Company | Customer concentration risk | Sales revenue, net</t>
  </si>
  <si>
    <t>14.00%</t>
  </si>
  <si>
    <t>IPO</t>
  </si>
  <si>
    <t>IPO | Common Stock</t>
  </si>
  <si>
    <t>Share price (in USD per share) | $ / shares</t>
  </si>
  <si>
    <t>Over-Allotment Option | Common Stock</t>
  </si>
  <si>
    <t>Canada | Geographic concentration risk | Sales revenue, net</t>
  </si>
  <si>
    <t>4.00%</t>
  </si>
  <si>
    <t>5.00%</t>
  </si>
  <si>
    <t>Other foreign countries | Geographic concentration risk | Sales revenue, net</t>
  </si>
  <si>
    <t>1.00%</t>
  </si>
  <si>
    <t>Mexico | Geographic concentration risk | Sales revenue, net</t>
  </si>
  <si>
    <t>13.00%</t>
  </si>
  <si>
    <t>Mexico | Geographic concentration risk | Production risk</t>
  </si>
  <si>
    <t>12.00%</t>
  </si>
  <si>
    <t>10.00%</t>
  </si>
  <si>
    <t>Checks issued in excess of available cash</t>
  </si>
  <si>
    <t>Collective Bargaining Arrangements Expiring January 2017 | Labor force concentration risk | Workforce Subject to Collective Bargaining Arrangements</t>
  </si>
  <si>
    <t>Collective Bargaining Arrangements Expiring August 2016 | Labor force concentration risk | Workforce Subject to Collective Bargaining Arrangements</t>
  </si>
  <si>
    <t>31.00%</t>
  </si>
  <si>
    <t>Warrants for Underwriters</t>
  </si>
  <si>
    <t>Percentage of offering price per share</t>
  </si>
  <si>
    <t>125.00%</t>
  </si>
  <si>
    <t>Number of warrants purchased | shares</t>
  </si>
  <si>
    <t>Grant date fair value</t>
  </si>
  <si>
    <t>Warrants for Underwriters | Minimum</t>
  </si>
  <si>
    <t>Warrant term</t>
  </si>
  <si>
    <t>1 year</t>
  </si>
  <si>
    <t>Warrants for Underwriters | Maximum</t>
  </si>
  <si>
    <t>5 years</t>
  </si>
  <si>
    <t>Business Combinations - Schedule of Business Acquisitions by Acquisition (Details) - USD ($)</t>
  </si>
  <si>
    <t>Aug. 31, 2015</t>
  </si>
  <si>
    <t>Feb. 06, 2014</t>
  </si>
  <si>
    <t>Business Acquisition [Line Items]</t>
  </si>
  <si>
    <t>Deferred tax assets</t>
  </si>
  <si>
    <t>Other current assets</t>
  </si>
  <si>
    <t>Property, plant, and equipment</t>
  </si>
  <si>
    <t>Identifiable intangible assets</t>
  </si>
  <si>
    <t>Accounts payable and accrued liabilities</t>
  </si>
  <si>
    <t>Deferred tax liabilities</t>
  </si>
  <si>
    <t>Total identifiable net assets</t>
  </si>
  <si>
    <t>Business Combinations (Narrative) (Details) - USD ($)</t>
  </si>
  <si>
    <t>Nov. 17, 2015</t>
  </si>
  <si>
    <t>Jun. 29, 2014</t>
  </si>
  <si>
    <t>Unsecured Debt</t>
  </si>
  <si>
    <t>6.00%</t>
  </si>
  <si>
    <t>Total Consideration</t>
  </si>
  <si>
    <t>Acquisition of Chardan Corporation</t>
  </si>
  <si>
    <t>Working capital adjustment</t>
  </si>
  <si>
    <t>Acquisition transaction costs</t>
  </si>
  <si>
    <t>Operating lease, rent expense</t>
  </si>
  <si>
    <t>Operating lease, rent expense, term of lease</t>
  </si>
  <si>
    <t>Goodwill, expected tax deductible amount</t>
  </si>
  <si>
    <t>Pro forma information, revenue</t>
  </si>
  <si>
    <t>Pro forma information, earnings</t>
  </si>
  <si>
    <t>Chardan | Consolidation, Eliminations</t>
  </si>
  <si>
    <t>Chardan | Unsecured Debt</t>
  </si>
  <si>
    <t>Great Lakes Foam Technologies, Inc. | Consolidation, Eliminations</t>
  </si>
  <si>
    <t>Great Lakes Foam Technologies, Inc. | Subsequent Event</t>
  </si>
  <si>
    <t>Business Combination - Schedule of Pro Forma Information (Details) - Chardan and Great Lakes Foam Technologies, Inc. - USD ($)</t>
  </si>
  <si>
    <t>Net sales</t>
  </si>
  <si>
    <t>Net income per common share – basic (in USD per share)</t>
  </si>
  <si>
    <t>Net income per common share – diluted (in USD per share)</t>
  </si>
  <si>
    <t>Inventory - Schedule of Inventory (Details) - USD ($)</t>
  </si>
  <si>
    <t>Raw materials</t>
  </si>
  <si>
    <t>Work in progress</t>
  </si>
  <si>
    <t>Finished goods</t>
  </si>
  <si>
    <t>Total inventory</t>
  </si>
  <si>
    <t>Inventory (Details) - USD ($)</t>
  </si>
  <si>
    <t>12 Months Ended</t>
  </si>
  <si>
    <t>Inventory [Line Items]</t>
  </si>
  <si>
    <t>Mexico</t>
  </si>
  <si>
    <t>Fair value adjustment to inventory</t>
  </si>
  <si>
    <t>Provisional information, adjustment, inventory</t>
  </si>
  <si>
    <t>Unique Fabricating and PTI | Fair value adjustment to inventory</t>
  </si>
  <si>
    <t>Chardan | Fair value adjustment to inventory</t>
  </si>
  <si>
    <t>Great Lakes Foam Technologies, Inc. | Fair value adjustment to inventory</t>
  </si>
  <si>
    <t>Inventory | Fair value adjustment to inventory</t>
  </si>
  <si>
    <t>Cost of Sales | Fair value adjustment to inventory</t>
  </si>
  <si>
    <t>Property, Plant, and Equipment - Schedule of Property, Plant, and Equipment  (Details) - USD ($)</t>
  </si>
  <si>
    <t>Property, Plant and Equipment [Line Items]</t>
  </si>
  <si>
    <t>Property, plant and equipment</t>
  </si>
  <si>
    <t>Accumulated depreciation</t>
  </si>
  <si>
    <t>Net property, plant, and equipment</t>
  </si>
  <si>
    <t>Land</t>
  </si>
  <si>
    <t>Buildings</t>
  </si>
  <si>
    <t>Shop equipment</t>
  </si>
  <si>
    <t>Leasehold improvements</t>
  </si>
  <si>
    <t>Office equipment</t>
  </si>
  <si>
    <t>Mobile equipment</t>
  </si>
  <si>
    <t>Construction in progress</t>
  </si>
  <si>
    <t>Minimum | Buildings</t>
  </si>
  <si>
    <t>Depreciable life, years</t>
  </si>
  <si>
    <t>23 years</t>
  </si>
  <si>
    <t>Minimum | Shop equipment</t>
  </si>
  <si>
    <t>7 years</t>
  </si>
  <si>
    <t>Minimum | Leasehold improvements</t>
  </si>
  <si>
    <t>3 years</t>
  </si>
  <si>
    <t>Minimum | Office equipment</t>
  </si>
  <si>
    <t>Minimum | Mobile equipment</t>
  </si>
  <si>
    <t>Maximum | Buildings</t>
  </si>
  <si>
    <t>40 years</t>
  </si>
  <si>
    <t>Maximum | Shop equipment</t>
  </si>
  <si>
    <t>10 years</t>
  </si>
  <si>
    <t>Maximum | Leasehold improvements</t>
  </si>
  <si>
    <t>Maximum | Office equipment</t>
  </si>
  <si>
    <t>Property, Plant, and Equipment (Details) - USD ($)</t>
  </si>
  <si>
    <t>Depreciation expense</t>
  </si>
  <si>
    <t>Intangible Assets - Schedule of intangible assets by major class (Details) - USD ($)</t>
  </si>
  <si>
    <t>Finite-Lived Intangible Assets [Line Items]</t>
  </si>
  <si>
    <t>Gross Carrying Amount</t>
  </si>
  <si>
    <t>Accumulated Amortization</t>
  </si>
  <si>
    <t>Customer contracts</t>
  </si>
  <si>
    <t>Trade names</t>
  </si>
  <si>
    <t>Non-compete agreements</t>
  </si>
  <si>
    <t>Weighted Average</t>
  </si>
  <si>
    <t>Weighted Average Life – Years</t>
  </si>
  <si>
    <t>10 years 4 months 7 days</t>
  </si>
  <si>
    <t>Weighted Average | Customer contracts</t>
  </si>
  <si>
    <t>8 years 3 months 18 days</t>
  </si>
  <si>
    <t>Weighted Average | Trade names</t>
  </si>
  <si>
    <t>20 years</t>
  </si>
  <si>
    <t>Weighted Average | Non-compete agreements</t>
  </si>
  <si>
    <t>1 year 7 months 13 days</t>
  </si>
  <si>
    <t>Intangible Assets (Details) - USD ($)</t>
  </si>
  <si>
    <t>Acquired Finite-Lived Intangible Assets [Line Items]</t>
  </si>
  <si>
    <t>Amortization expense</t>
  </si>
  <si>
    <t>Weighted average amortization period</t>
  </si>
  <si>
    <t>Intangible Assets - Finite-lived intangible assets, future amortization expense schedule (Details) - USD ($)</t>
  </si>
  <si>
    <t>Thereafter</t>
  </si>
  <si>
    <t>Long-term Debt (Details) - USD ($)</t>
  </si>
  <si>
    <t>Jul. 07, 2015</t>
  </si>
  <si>
    <t>Oct. 31, 2014</t>
  </si>
  <si>
    <t>Dec. 18, 2013</t>
  </si>
  <si>
    <t>Mar. 18, 2013</t>
  </si>
  <si>
    <t>Debt Instrument [Line Items]</t>
  </si>
  <si>
    <t>Construction expected costs</t>
  </si>
  <si>
    <t>Construction costs</t>
  </si>
  <si>
    <t>Interest costs incurred</t>
  </si>
  <si>
    <t>Revolving credit facility | Line of credit | Senior credit facility</t>
  </si>
  <si>
    <t>Maximum borrowing capacity</t>
  </si>
  <si>
    <t>Revolving credit facility | Line of credit | Senior credit facility, first amendment</t>
  </si>
  <si>
    <t>Revolving credit facility | Line of credit | Senior credit facility, second amendment</t>
  </si>
  <si>
    <t>Senior notes</t>
  </si>
  <si>
    <t>Letters of credit outstanding, amount</t>
  </si>
  <si>
    <t>Revolver term loan | Line of credit | Senior credit facility</t>
  </si>
  <si>
    <t>Debt instrument, face amount</t>
  </si>
  <si>
    <t>Revolver term loan | Line of credit | Senior credit facility, first amendment</t>
  </si>
  <si>
    <t>Minimum | Revolving credit facility | Line of credit | Senior credit facility, second amendment</t>
  </si>
  <si>
    <t>Effective interest rate</t>
  </si>
  <si>
    <t>3.1958%</t>
  </si>
  <si>
    <t>Minimum | Revolver term loan | Line of credit</t>
  </si>
  <si>
    <t>3.544%</t>
  </si>
  <si>
    <t>Maximum | Revolving credit facility | Line of credit | Senior credit facility, second amendment</t>
  </si>
  <si>
    <t>3.1655%</t>
  </si>
  <si>
    <t>Maximum | Revolver term loan | Line of credit</t>
  </si>
  <si>
    <t>3.495%</t>
  </si>
  <si>
    <t>30 Day London Interbank Offered Rate (LIBOR) | Minimum | Revolving credit facility | Line of credit | Senior credit facility, second amendment</t>
  </si>
  <si>
    <t>Basis spread on variable rate</t>
  </si>
  <si>
    <t>2.75%</t>
  </si>
  <si>
    <t>30 Day London Interbank Offered Rate (LIBOR) | Maximum | Revolving credit facility | Line of credit | Senior credit facility, second amendment</t>
  </si>
  <si>
    <t>3.25%</t>
  </si>
  <si>
    <t>Investor | Subordinated debt | Subordinated notes payable</t>
  </si>
  <si>
    <t>Investor | Subordinated debt | Subordinated Notes Payable to Private Lender, First Amendment</t>
  </si>
  <si>
    <t>Long-term Debt - Schedule of long-term debt (Details) - USD ($)</t>
  </si>
  <si>
    <t>Notes payable</t>
  </si>
  <si>
    <t>Long-term debt – Less current maturities</t>
  </si>
  <si>
    <t>Interest rate, stated percentage, due quarterly</t>
  </si>
  <si>
    <t>Interest rate, stated percentage, paid In kind</t>
  </si>
  <si>
    <t>Paid-in-kind interest</t>
  </si>
  <si>
    <t>Notes payable, other payables</t>
  </si>
  <si>
    <t>Notes Payable, Other Payables</t>
  </si>
  <si>
    <t>Term loan | Line of credit</t>
  </si>
  <si>
    <t>Term loan | Minimum | Line of credit</t>
  </si>
  <si>
    <t>Term loan | Maximum | Line of credit</t>
  </si>
  <si>
    <t>Quarterly installments through December 31, 2015 | Term loan | Line of credit</t>
  </si>
  <si>
    <t>Periodic principal amount</t>
  </si>
  <si>
    <t>Quarterly installments through December 31, 2016 | Term loan | Line of credit</t>
  </si>
  <si>
    <t>Quarterly installments through September 30, 2017 | Term loan | Line of credit</t>
  </si>
  <si>
    <t>London Interbank Offered Rate (LIBOR) | Term loan | Minimum | Line of credit</t>
  </si>
  <si>
    <t>3.00%</t>
  </si>
  <si>
    <t>London Interbank Offered Rate (LIBOR) | Term loan | Maximum | Line of credit</t>
  </si>
  <si>
    <t>3.50%</t>
  </si>
  <si>
    <t>Investor | Subordinated debt</t>
  </si>
  <si>
    <t>Long-term Debt - Schedule of repayment of maturities (Details) - USD ($)</t>
  </si>
  <si>
    <t>Discounts</t>
  </si>
  <si>
    <t>Total debt - Net</t>
  </si>
  <si>
    <t>Derivative Financial Instruments (Details) - Interest rate swap - Not designated as hedging instrument - USD ($)</t>
  </si>
  <si>
    <t>Mar. 31, 2016</t>
  </si>
  <si>
    <t>Jan. 17, 2014</t>
  </si>
  <si>
    <t>Apr. 26, 2013</t>
  </si>
  <si>
    <t>Derivatives, Fair Value [Line Items]</t>
  </si>
  <si>
    <t>Fixed interest rate</t>
  </si>
  <si>
    <t>1.27%</t>
  </si>
  <si>
    <t>0.83%</t>
  </si>
  <si>
    <t>Notional amount</t>
  </si>
  <si>
    <t>Quarterly decrease in notional amount</t>
  </si>
  <si>
    <t>Other noncurrent liabilities</t>
  </si>
  <si>
    <t>Derivative fair value liability</t>
  </si>
  <si>
    <t>Notional decrease, two</t>
  </si>
  <si>
    <t>Monthly settlements</t>
  </si>
  <si>
    <t>Equity - Common Stock (Details) - USD ($)</t>
  </si>
  <si>
    <t>Jan. 14, 2013</t>
  </si>
  <si>
    <t>Nov. 18, 2014</t>
  </si>
  <si>
    <t>Dec. 29, 2013</t>
  </si>
  <si>
    <t>Shares Issued, Including Temporary Equity</t>
  </si>
  <si>
    <t>Shares outstanding, including temporary equity</t>
  </si>
  <si>
    <t>Common stock, reserved for future issuance</t>
  </si>
  <si>
    <t>Shares issued</t>
  </si>
  <si>
    <t>Payments of stock issuance costs</t>
  </si>
  <si>
    <t>Equity and temporary equity, stock issued during period, new shares</t>
  </si>
  <si>
    <t>Equity and temporary equity, stock issued during period, shares, price per share (in USD per share)</t>
  </si>
  <si>
    <t>Private Placement</t>
  </si>
  <si>
    <t>Temporary equity shares issued, price per share (in USD)</t>
  </si>
  <si>
    <t>Temporary equity, redemption price per share (in USD)</t>
  </si>
  <si>
    <t>Temporary equity, redemption, minimum public offering (in USD per share)</t>
  </si>
  <si>
    <t>Investor</t>
  </si>
  <si>
    <t>Temporary equity, threshold for change in ownership, percentage</t>
  </si>
  <si>
    <t>75.00%</t>
  </si>
  <si>
    <t>Common Stock | Private Placement</t>
  </si>
  <si>
    <t>Shares issued, price per share (in USD)</t>
  </si>
  <si>
    <t>Common Stock | IPO</t>
  </si>
  <si>
    <t>Sale of Stock, Price Per Share</t>
  </si>
  <si>
    <t>Common Stock | Investor</t>
  </si>
  <si>
    <t>The Plan</t>
  </si>
  <si>
    <t>Exercised</t>
  </si>
  <si>
    <t>The 2014 Plan</t>
  </si>
  <si>
    <t>Equity - Warrants (Details) - USD ($)</t>
  </si>
  <si>
    <t>Warrant</t>
  </si>
  <si>
    <t>Class of Warrant or Right [Line Items]</t>
  </si>
  <si>
    <t>Warrants, public weight, percent</t>
  </si>
  <si>
    <t>80.00%</t>
  </si>
  <si>
    <t>Number of warrants purchased</t>
  </si>
  <si>
    <t>Warrants issued during the period</t>
  </si>
  <si>
    <t>Private weight percent</t>
  </si>
  <si>
    <t>20.00%</t>
  </si>
  <si>
    <t>Additional discount on warrants</t>
  </si>
  <si>
    <t>Warrants exercised</t>
  </si>
  <si>
    <t>Investor | Warrant</t>
  </si>
  <si>
    <t>Warrants outstanding</t>
  </si>
  <si>
    <t>Equity - Warrant Fair Value Assumptions (Details)</t>
  </si>
  <si>
    <t>Expected volatility</t>
  </si>
  <si>
    <t>32.00%</t>
  </si>
  <si>
    <t>Dividend yield</t>
  </si>
  <si>
    <t>0.00%</t>
  </si>
  <si>
    <t>Expected term (in years)</t>
  </si>
  <si>
    <t>2 years</t>
  </si>
  <si>
    <t>Risk-free rate</t>
  </si>
  <si>
    <t>50.00%</t>
  </si>
  <si>
    <t>6 years</t>
  </si>
  <si>
    <t>1.91%</t>
  </si>
  <si>
    <t>Redeemable Common Stock (Details) - USD ($)</t>
  </si>
  <si>
    <t>Jul. 06, 2015</t>
  </si>
  <si>
    <t>Temporary Equity [Line Items]</t>
  </si>
  <si>
    <t>Temporary equity, accretion to redemption value</t>
  </si>
  <si>
    <t>Share price (in USD per share)</t>
  </si>
  <si>
    <t>Minimum | Investor</t>
  </si>
  <si>
    <t>Temporary Equity, Redemption Period</t>
  </si>
  <si>
    <t>Maximum | Investor</t>
  </si>
  <si>
    <t>Stock Incentive Plans (Details)</t>
  </si>
  <si>
    <t>Aug. 17, 2015USD ($)$ / sharesshares</t>
  </si>
  <si>
    <t>Jan. 04, 2015$ / sharesshares</t>
  </si>
  <si>
    <t>Jan. 01, 2014USD ($)shares</t>
  </si>
  <si>
    <t>Jul. 17, 2013USD ($)$ / sharesshares</t>
  </si>
  <si>
    <t>Oct. 04, 2015USD ($)shares</t>
  </si>
  <si>
    <t>Oct. 04, 2015USD ($)employeeshares</t>
  </si>
  <si>
    <t>Dec. 29, 2013shares</t>
  </si>
  <si>
    <t>Share-based Compensation Arrangement by Share-based Payment Award, Compensation Cost [Line Items]</t>
  </si>
  <si>
    <t>Shares granted</t>
  </si>
  <si>
    <t>Granted (USD per share) | $ / shares</t>
  </si>
  <si>
    <t>Weighted average grant date fair value | $</t>
  </si>
  <si>
    <t>Number of shares authorized</t>
  </si>
  <si>
    <t>The 2014 Plan | Employee Stock Option</t>
  </si>
  <si>
    <t>Employee Terminations | employee</t>
  </si>
  <si>
    <t>The 2014 Plan | Employee Stock Option | Award vesting on grant date</t>
  </si>
  <si>
    <t>Award vesting rights, percentage</t>
  </si>
  <si>
    <t>The 2014 Plan | Employee Stock Option | Award vesting, first anniversary</t>
  </si>
  <si>
    <t>The 2014 Plan | Employee Stock Option | Award vesting, second anniversary</t>
  </si>
  <si>
    <t>The 2014 Plan | Employee Stock Option | Award vesting, third anniversary</t>
  </si>
  <si>
    <t>The 2014 Plan | Employee Stock Option | Award vesting, fourth anniversary</t>
  </si>
  <si>
    <t>The Plan | Employee Stock Option</t>
  </si>
  <si>
    <t>Number of shares available for grant</t>
  </si>
  <si>
    <t>Expiration period</t>
  </si>
  <si>
    <t>Unrecognized compensation cost | $</t>
  </si>
  <si>
    <t>Compensation cost, weighted average period (in years)</t>
  </si>
  <si>
    <t>2 years 9 months 23 days</t>
  </si>
  <si>
    <t>The Plan | Employee Stock Option | Award vesting on grant date</t>
  </si>
  <si>
    <t>The Plan | Employee Stock Option | Award vesting, first anniversary</t>
  </si>
  <si>
    <t>The Plan | Employee Stock Option | Award vesting, second anniversary</t>
  </si>
  <si>
    <t>The Plan | Employee Stock Option | Award vesting, third anniversary</t>
  </si>
  <si>
    <t>The Plan | Employee Stock Option | Award vesting, fourth anniversary</t>
  </si>
  <si>
    <t>Selling, General and Administrative Expenses</t>
  </si>
  <si>
    <t>Allocated share-based compensation expense | $</t>
  </si>
  <si>
    <t>Director | The 2014 Plan</t>
  </si>
  <si>
    <t>Employee | The 2014 Plan</t>
  </si>
  <si>
    <t>Stock Incentive Plans - Valuation Assumptions (Details) - Employee Stock Option</t>
  </si>
  <si>
    <t>Aug. 17, 2015</t>
  </si>
  <si>
    <t>Jan. 01, 2014</t>
  </si>
  <si>
    <t>Jul. 17, 2013</t>
  </si>
  <si>
    <t>Share-based Compensation Arrangement by Share-based Payment Award [Line Items]</t>
  </si>
  <si>
    <t>34.00%</t>
  </si>
  <si>
    <t>4 years</t>
  </si>
  <si>
    <t>0.96%</t>
  </si>
  <si>
    <t>38.00%</t>
  </si>
  <si>
    <t>1.58%</t>
  </si>
  <si>
    <t>Stock Incentive Plans - Schedule of stock options and stock awards (Details)</t>
  </si>
  <si>
    <t>Aggregate Intrinsic Value</t>
  </si>
  <si>
    <t>The Plan and the 2014 Plan</t>
  </si>
  <si>
    <t>Number of Shares</t>
  </si>
  <si>
    <t>Outstanding at January 4, 2015 | shares</t>
  </si>
  <si>
    <t>Granted | shares</t>
  </si>
  <si>
    <t>Exercised | shares</t>
  </si>
  <si>
    <t>Forfeited | shares</t>
  </si>
  <si>
    <t>Outstanding at October 4, 2015 | shares</t>
  </si>
  <si>
    <t>Vested and exercisable | shares</t>
  </si>
  <si>
    <t>Weighted Average Exercise Price</t>
  </si>
  <si>
    <t>Outstanding at January 4, 2015 (USD per share)</t>
  </si>
  <si>
    <t>Granted (USD per share)</t>
  </si>
  <si>
    <t>Exercised (USD per share)</t>
  </si>
  <si>
    <t>Forfeited (USD per share)</t>
  </si>
  <si>
    <t>Outstanding at October 4, 2015 (USD per share)</t>
  </si>
  <si>
    <t>Vested and exercisable (USD per share)</t>
  </si>
  <si>
    <t>Weighted Average Remaining Contractual Term (in years)</t>
  </si>
  <si>
    <t>Weighted average remaining contractual term outstanding</t>
  </si>
  <si>
    <t>8 years 6 months 13 days</t>
  </si>
  <si>
    <t>8 years 7 months 24 days</t>
  </si>
  <si>
    <t>Weighted average remaining contractual term of shares granted</t>
  </si>
  <si>
    <t>Vested and exercisable</t>
  </si>
  <si>
    <t>8 years 1 month 27 days</t>
  </si>
  <si>
    <t>Outstanding at October 4, 2015, aggregate intrinsic value | $</t>
  </si>
  <si>
    <t>Vested and exercisable | $</t>
  </si>
  <si>
    <t>Income Taxes - Schedule of income before income taxes (Details) - USD ($)</t>
  </si>
  <si>
    <t>U.S. income</t>
  </si>
  <si>
    <t>Non-U.S. income</t>
  </si>
  <si>
    <t>Income before income taxes</t>
  </si>
  <si>
    <t>Income Taxes - Schedule of components of income tax expense (benefit) (Details) - USD ($)</t>
  </si>
  <si>
    <t>Current federal income taxes</t>
  </si>
  <si>
    <t>Current state income taxes</t>
  </si>
  <si>
    <t>Current foreign income taxes</t>
  </si>
  <si>
    <t>Total income tax expense (benefit)</t>
  </si>
  <si>
    <t>Income Taxes - Schedule of current and noncurrent deferred taxes  (Details) - USD ($)</t>
  </si>
  <si>
    <t>Current deferred tax assets (liabilities):</t>
  </si>
  <si>
    <t>Allowance for doubtful accounts</t>
  </si>
  <si>
    <t>Inventories</t>
  </si>
  <si>
    <t>Accrued payroll and benefits</t>
  </si>
  <si>
    <t>Other</t>
  </si>
  <si>
    <t>Net current deferred tax asset</t>
  </si>
  <si>
    <t>Noncurrent deferred tax assets (liabilities):</t>
  </si>
  <si>
    <t>Goodwill and intangible assets</t>
  </si>
  <si>
    <t>Net noncurrent deferred tax liability</t>
  </si>
  <si>
    <t>Net total deferred tax liability</t>
  </si>
  <si>
    <t>Income Taxes - Schedule of income taxes based on federal rax rate (Details) - USD ($)</t>
  </si>
  <si>
    <t>Income tax expense, computed at 34% of pretax income</t>
  </si>
  <si>
    <t>State income taxes, net of federal benefit</t>
  </si>
  <si>
    <t>Effect of foreign income taxes</t>
  </si>
  <si>
    <t>Effect of permanent differences</t>
  </si>
  <si>
    <t>Federal statutory income tax rate</t>
  </si>
  <si>
    <t>Operating Leases (Details) - USD ($)</t>
  </si>
  <si>
    <t>Operating lease, total rent expense</t>
  </si>
  <si>
    <t>Operating Leases - Schedule of future minimum lease payments (Details)</t>
  </si>
  <si>
    <t>Oct. 04, 2015USD ($)</t>
  </si>
  <si>
    <t>Retirement Plans (Details) - USD ($)</t>
  </si>
  <si>
    <t>Defined Benefit Plan Disclosure [Line Items]</t>
  </si>
  <si>
    <t>Employer contribution amount</t>
  </si>
  <si>
    <t>Defined contribution plan, initial contribution</t>
  </si>
  <si>
    <t>Employer matching contribution, percent</t>
  </si>
  <si>
    <t>100.00%</t>
  </si>
  <si>
    <t>Employer matching contribution, percent of employees gross pay</t>
  </si>
  <si>
    <t>Defined contribution plan, additional contribution</t>
  </si>
  <si>
    <t>2.00%</t>
  </si>
  <si>
    <t>Related Party Transactions (Details) - USD ($)</t>
  </si>
  <si>
    <t>Accrued Interest | Subordinated debt</t>
  </si>
  <si>
    <t>Related Party Transaction [Line Items]</t>
  </si>
  <si>
    <t>Accrued interest, subordinated debt, related party</t>
  </si>
  <si>
    <t>Investor | Accrued Interest | Subordinated debt</t>
  </si>
  <si>
    <t>Interest expense, related party</t>
  </si>
  <si>
    <t>Affiliated Entity | Management Agreement</t>
  </si>
  <si>
    <t>Management agreement, term</t>
  </si>
  <si>
    <t>Annual management fees</t>
  </si>
  <si>
    <t>Expenses from management contract</t>
  </si>
  <si>
    <t>Great Lakes Foam Technologies, Inc. | Management Fees</t>
  </si>
  <si>
    <t>Chardan | Management Fees</t>
  </si>
  <si>
    <t>Chardan | Affiliated Entity | Management Fees</t>
  </si>
  <si>
    <t>Earnings Per Share - Schedule of earnings per share, basic and diluted (Details) - USD ($)</t>
  </si>
  <si>
    <t>Basic earnings per share calculation:</t>
  </si>
  <si>
    <t>Preferred stock dividends</t>
  </si>
  <si>
    <t>Net income attributable to common stockholders</t>
  </si>
  <si>
    <t>Weighted average shares outstanding</t>
  </si>
  <si>
    <t>Net income (loss) per share-basic (in USD per share)</t>
  </si>
  <si>
    <t>Diluted earnings per share calculation:</t>
  </si>
  <si>
    <t>Effect of dilutive securities:</t>
  </si>
  <si>
    <t>Stock options</t>
  </si>
  <si>
    <t>Warrants</t>
  </si>
  <si>
    <t>Diluted weighted average shares outstanding</t>
  </si>
  <si>
    <t>Net income (loss) per share-diluted (in USD per share)</t>
  </si>
  <si>
    <t>Earnings Per Share (Details) - shares</t>
  </si>
  <si>
    <t>Earnings Per Share, Diluted, by Common Class, Including Two Class Method [Line Items]</t>
  </si>
  <si>
    <t>Antidilutive securities excluded from computation of EPS, amount</t>
  </si>
  <si>
    <t>Employee Stock Option</t>
  </si>
  <si>
    <t>Securities Considered in the Computation of Earnings Per Share, Amount</t>
  </si>
  <si>
    <t>Subsequent Event (Narrative) (Details)</t>
  </si>
  <si>
    <t>Dec. 07, 2015USD ($)</t>
  </si>
  <si>
    <t>Nov. 17, 2015$ / shares</t>
  </si>
  <si>
    <t>Oct. 27, 2015USD ($)employee</t>
  </si>
  <si>
    <t>Jan. 03, 2016USD ($)</t>
  </si>
  <si>
    <t>Jan. 04, 2015USD ($)</t>
  </si>
  <si>
    <t>Subsequent Event [Line Items]</t>
  </si>
  <si>
    <t>Plant Closure, workforce reduction | employee</t>
  </si>
  <si>
    <t>Dividends declared (in USD per share) | $ / shares</t>
  </si>
  <si>
    <t>Scenario, Forecast | Subsequent Event</t>
  </si>
  <si>
    <t>Dividends</t>
  </si>
  <si>
    <t>Minimum | Scenario, Forecast</t>
  </si>
  <si>
    <t>Severance costs</t>
  </si>
  <si>
    <t>Maximum | Scenario, Forecast</t>
  </si>
  <si>
    <t>Buildings | Subsequent Ev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1766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9591861</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6</v>
      </c>
      <c s="2" t="s" r="B1">
        <v>1</v>
      </c>
    </row>
    <row spans="1:2" r="2">
      <c s="2" t="s" r="B2">
        <v>2</v>
      </c>
    </row>
    <row spans="1:2" r="3">
      <c s="3" t="s" r="A3">
        <v>172</v>
      </c>
    </row>
    <row spans="1:2" r="4">
      <c s="4" t="s" r="A4">
        <v>36</v>
      </c>
      <c s="4" t="s"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717721</v>
      </c>
      <c s="7" t="n" r="C3">
        <v>756044</v>
      </c>
    </row>
    <row spans="1:3" r="4">
      <c s="4" t="s" r="A4">
        <v>28</v>
      </c>
      <c s="5" t="n" r="B4">
        <v>23941900</v>
      </c>
      <c s="5" t="n" r="C4">
        <v>18747468</v>
      </c>
    </row>
    <row spans="1:3" r="5">
      <c s="4" t="s" r="A5">
        <v>29</v>
      </c>
      <c s="5" t="n" r="B5">
        <v>14963675</v>
      </c>
      <c s="5" t="n" r="C5">
        <v>10488051</v>
      </c>
    </row>
    <row spans="1:3" r="6">
      <c s="3" t="s" r="A6">
        <v>30</v>
      </c>
    </row>
    <row spans="1:3" r="7">
      <c s="4" t="s" r="A7">
        <v>31</v>
      </c>
      <c s="5" t="n" r="B7">
        <v>2005023</v>
      </c>
      <c s="5" t="n" r="C7">
        <v>1613327</v>
      </c>
    </row>
    <row spans="1:3" r="8">
      <c s="4" t="s" r="A8">
        <v>32</v>
      </c>
      <c s="5" t="n" r="B8">
        <v>996188</v>
      </c>
      <c s="5" t="n" r="C8">
        <v>1288704</v>
      </c>
    </row>
    <row spans="1:3" r="9">
      <c s="4" t="s" r="A9">
        <v>33</v>
      </c>
      <c s="5" t="n" r="B9">
        <v>42624507</v>
      </c>
      <c s="5" t="n" r="C9">
        <v>32893594</v>
      </c>
    </row>
    <row spans="1:3" r="10">
      <c s="4" t="s" r="A10">
        <v>34</v>
      </c>
      <c s="5" t="n" r="B10">
        <v>20646791</v>
      </c>
      <c s="5" t="n" r="C10">
        <v>17920073</v>
      </c>
    </row>
    <row spans="1:3" r="11">
      <c s="4" t="s" r="A11">
        <v>35</v>
      </c>
      <c s="5" t="n" r="B11">
        <v>19213958</v>
      </c>
      <c s="5" t="n" r="C11">
        <v>15183417</v>
      </c>
    </row>
    <row spans="1:3" r="12">
      <c s="4" t="s" r="A12">
        <v>36</v>
      </c>
      <c s="5" t="n" r="B12">
        <v>20881353</v>
      </c>
      <c s="5" t="n" r="C12">
        <v>16748466</v>
      </c>
    </row>
    <row spans="1:3" r="13">
      <c s="3" t="s" r="A13">
        <v>37</v>
      </c>
    </row>
    <row spans="1:3" r="14">
      <c s="4" t="s" r="A14">
        <v>38</v>
      </c>
      <c s="5" t="n" r="B14">
        <v>1054120</v>
      </c>
      <c s="5" t="n" r="C14">
        <v>1054120</v>
      </c>
    </row>
    <row spans="1:3" r="15">
      <c s="4" t="s" r="A15">
        <v>39</v>
      </c>
      <c s="5" t="n" r="B15">
        <v>116318</v>
      </c>
      <c s="5" t="n" r="C15">
        <v>61094</v>
      </c>
    </row>
    <row spans="1:3" r="16">
      <c s="4" t="s" r="A16">
        <v>40</v>
      </c>
      <c s="5" t="n" r="B16">
        <v>216559</v>
      </c>
      <c s="5" t="n" r="C16">
        <v>289942</v>
      </c>
    </row>
    <row spans="1:3" r="17">
      <c s="4" t="s" r="A17">
        <v>41</v>
      </c>
      <c s="5" t="n" r="B17">
        <v>104753606</v>
      </c>
      <c s="5" t="n" r="C17">
        <v>84150706</v>
      </c>
    </row>
    <row spans="1:3" r="18">
      <c s="3" t="s" r="A18">
        <v>42</v>
      </c>
    </row>
    <row spans="1:3" r="19">
      <c s="4" t="s" r="A19">
        <v>43</v>
      </c>
      <c s="5" t="n" r="B19">
        <v>13662037</v>
      </c>
      <c s="5" t="n" r="C19">
        <v>10177820</v>
      </c>
    </row>
    <row spans="1:3" r="20">
      <c s="4" t="s" r="A20">
        <v>44</v>
      </c>
      <c s="5" t="n" r="B20">
        <v>2393830</v>
      </c>
      <c s="5" t="n" r="C20">
        <v>2018133</v>
      </c>
    </row>
    <row spans="1:3" r="21">
      <c s="4" t="s" r="A21">
        <v>45</v>
      </c>
      <c s="5" t="n" r="B21">
        <v>490704</v>
      </c>
      <c s="5" t="n" r="C21">
        <v>90169</v>
      </c>
    </row>
    <row spans="1:3" r="22">
      <c s="4" t="s" r="A22">
        <v>46</v>
      </c>
      <c s="5" t="n" r="B22">
        <v>2462876</v>
      </c>
      <c s="5" t="n" r="C22">
        <v>2791260</v>
      </c>
    </row>
    <row spans="1:3" r="23">
      <c s="4" t="s" r="A23">
        <v>47</v>
      </c>
      <c s="5" t="n" r="B23">
        <v>1289624</v>
      </c>
      <c s="5" t="n" r="C23">
        <v>1498094</v>
      </c>
    </row>
    <row spans="1:3" r="24">
      <c s="4" t="s" r="A24">
        <v>48</v>
      </c>
      <c s="5" t="n" r="B24">
        <v>20299071</v>
      </c>
      <c s="5" t="n" r="C24">
        <v>16575476</v>
      </c>
    </row>
    <row spans="1:3" r="25">
      <c s="4" t="s" r="A25">
        <v>49</v>
      </c>
      <c s="5" t="n" r="B25">
        <v>14508613</v>
      </c>
      <c s="5" t="n" r="C25">
        <v>29000612</v>
      </c>
    </row>
    <row spans="1:3" r="26">
      <c s="4" t="s" r="A26">
        <v>50</v>
      </c>
      <c s="5" t="n" r="B26">
        <v>15668213</v>
      </c>
      <c s="5" t="n" r="C26">
        <v>8952865</v>
      </c>
    </row>
    <row spans="1:3" r="27">
      <c s="3" t="s" r="A27">
        <v>51</v>
      </c>
    </row>
    <row spans="1:3" r="28">
      <c s="4" t="s" r="A28">
        <v>52</v>
      </c>
      <c s="5" t="n" r="B28">
        <v>5775228</v>
      </c>
      <c s="5" t="n" r="C28">
        <v>6497330</v>
      </c>
    </row>
    <row spans="1:3" r="29">
      <c s="4" t="s" r="A29">
        <v>53</v>
      </c>
      <c s="5" t="n" r="B29">
        <v>88032</v>
      </c>
      <c s="5" t="n" r="C29">
        <v>86511</v>
      </c>
    </row>
    <row spans="1:3" r="30">
      <c s="4" t="s" r="A30">
        <v>54</v>
      </c>
      <c s="5" t="n" r="B30">
        <v>56339157</v>
      </c>
      <c s="5" t="n" r="C30">
        <v>61112794</v>
      </c>
    </row>
    <row spans="1:3" r="31">
      <c s="4" t="s" r="A31">
        <v>55</v>
      </c>
      <c s="5" t="n" r="B31">
        <v>0</v>
      </c>
      <c s="5" t="n" r="C31">
        <v>6445977</v>
      </c>
    </row>
    <row spans="1:3" r="32">
      <c s="3" t="s" r="A32">
        <v>56</v>
      </c>
    </row>
    <row spans="1:3" r="33">
      <c s="4" t="s" r="A33">
        <v>57</v>
      </c>
      <c s="5" t="n" r="B33">
        <v>9577</v>
      </c>
      <c s="5" t="n" r="C33">
        <v>4325</v>
      </c>
    </row>
    <row spans="1:3" r="34">
      <c s="4" t="s" r="A34">
        <v>58</v>
      </c>
      <c s="5" t="n" r="B34">
        <v>44319959</v>
      </c>
      <c s="5" t="n" r="C34">
        <v>13723456</v>
      </c>
    </row>
    <row spans="1:3" r="35">
      <c s="4" t="s" r="A35">
        <v>59</v>
      </c>
      <c s="5" t="n" r="B35">
        <v>4084913</v>
      </c>
      <c s="5" t="n" r="C35">
        <v>2864154</v>
      </c>
    </row>
    <row spans="1:3" r="36">
      <c s="4" t="s" r="A36">
        <v>60</v>
      </c>
      <c s="5" t="n" r="B36">
        <v>48414449</v>
      </c>
      <c s="5" t="n" r="C36">
        <v>16591935</v>
      </c>
    </row>
    <row spans="1:3" r="37">
      <c s="4" t="s" r="A37">
        <v>61</v>
      </c>
      <c s="7" t="n" r="B37">
        <v>104753606</v>
      </c>
      <c s="7" t="n" r="C37">
        <v>841507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80"/>
  </cols>
  <sheetData>
    <row spans="1:2" r="1">
      <c s="1" t="s" r="A1">
        <v>213</v>
      </c>
      <c s="2" t="s" r="B1">
        <v>1</v>
      </c>
    </row>
    <row spans="1:2" r="2">
      <c s="2" t="s" r="B2">
        <v>2</v>
      </c>
    </row>
    <row spans="1:2" r="3">
      <c s="3" t="s" r="A3">
        <v>161</v>
      </c>
    </row>
    <row spans="1:2" r="4">
      <c s="4" t="s" r="A4">
        <v>214</v>
      </c>
      <c s="4" t="s" r="B4">
        <v>215</v>
      </c>
    </row>
    <row spans="1:2" r="5">
      <c s="4" t="s" r="A5">
        <v>216</v>
      </c>
      <c s="4" t="s" r="B5">
        <v>217</v>
      </c>
    </row>
    <row spans="1:2" r="6">
      <c s="4" t="s" r="A6">
        <v>218</v>
      </c>
      <c s="4" t="s" r="B6">
        <v>219</v>
      </c>
    </row>
    <row spans="1:2" r="7">
      <c s="4" t="s" r="A7">
        <v>220</v>
      </c>
      <c s="4" t="s" r="B7">
        <v>221</v>
      </c>
    </row>
    <row spans="1:2" r="8">
      <c s="4" t="s" r="A8">
        <v>127</v>
      </c>
      <c s="4" t="s" r="B8">
        <v>222</v>
      </c>
    </row>
    <row spans="1:2" r="9">
      <c s="4" t="s" r="A9">
        <v>223</v>
      </c>
      <c s="4" t="s" r="B9">
        <v>224</v>
      </c>
    </row>
    <row spans="1:2" r="10">
      <c s="4" t="s" r="A10">
        <v>168</v>
      </c>
      <c s="4" t="s" r="B10">
        <v>225</v>
      </c>
    </row>
    <row spans="1:2" r="11">
      <c s="4" t="s" r="A11">
        <v>36</v>
      </c>
      <c s="4" t="s" r="B11">
        <v>226</v>
      </c>
    </row>
    <row spans="1:2" r="12">
      <c s="4" t="s" r="A12">
        <v>35</v>
      </c>
      <c s="4" t="s" r="B12">
        <v>227</v>
      </c>
    </row>
    <row spans="1:2" r="13">
      <c s="4" t="s" r="A13">
        <v>228</v>
      </c>
      <c s="4" t="s" r="B13">
        <v>229</v>
      </c>
    </row>
    <row spans="1:2" r="14">
      <c s="4" t="s" r="A14">
        <v>230</v>
      </c>
      <c s="4" t="s" r="B14">
        <v>231</v>
      </c>
    </row>
    <row spans="1:2" r="15">
      <c s="4" t="s" r="A15">
        <v>232</v>
      </c>
      <c s="4" t="s" r="B15">
        <v>233</v>
      </c>
    </row>
    <row spans="1:2" r="16">
      <c s="4" t="s" r="A16">
        <v>234</v>
      </c>
      <c s="4" t="s" r="B16">
        <v>235</v>
      </c>
    </row>
    <row spans="1:2" r="17">
      <c s="4" t="s" r="A17">
        <v>236</v>
      </c>
      <c s="4" t="s" r="B17">
        <v>237</v>
      </c>
    </row>
    <row spans="1:2" r="18">
      <c s="4" t="s" r="A18">
        <v>189</v>
      </c>
      <c s="4" t="s" r="B18">
        <v>238</v>
      </c>
    </row>
    <row spans="1:2" r="19">
      <c s="4" t="s" r="A19">
        <v>239</v>
      </c>
      <c s="4" t="s" r="B19">
        <v>240</v>
      </c>
    </row>
    <row spans="1:2" r="20">
      <c s="4" t="s" r="A20">
        <v>241</v>
      </c>
      <c s="4" t="s" r="B20">
        <v>242</v>
      </c>
    </row>
    <row spans="1:2" r="21">
      <c s="4" t="s" r="A21">
        <v>243</v>
      </c>
      <c s="4" t="s" r="B21">
        <v>244</v>
      </c>
    </row>
    <row spans="1:2" r="22">
      <c s="4" t="s" r="A22">
        <v>245</v>
      </c>
      <c s="4" t="s" r="B22">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247</v>
      </c>
      <c s="2" t="s" r="B1">
        <v>1</v>
      </c>
    </row>
    <row spans="1:2" r="2">
      <c s="2" t="s" r="B2">
        <v>2</v>
      </c>
    </row>
    <row spans="1:2" r="3">
      <c s="3" t="s" r="A3">
        <v>164</v>
      </c>
    </row>
    <row spans="1:2" r="4">
      <c s="4" t="s" r="A4">
        <v>248</v>
      </c>
      <c s="4" t="s" r="B4">
        <v>249</v>
      </c>
    </row>
    <row spans="1:2" r="5">
      <c s="4" t="s" r="A5">
        <v>250</v>
      </c>
      <c s="4" t="s" r="B5">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52</v>
      </c>
      <c s="2" t="s" r="B1">
        <v>1</v>
      </c>
    </row>
    <row spans="1:2" r="2">
      <c s="2" t="s" r="B2">
        <v>2</v>
      </c>
    </row>
    <row spans="1:2" r="3">
      <c s="3" t="s" r="A3">
        <v>166</v>
      </c>
    </row>
    <row spans="1:2" r="4">
      <c s="4" t="s" r="A4">
        <v>253</v>
      </c>
      <c s="4" t="s"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55</v>
      </c>
      <c s="2" t="s" r="B1">
        <v>1</v>
      </c>
    </row>
    <row spans="1:2" r="2">
      <c s="2" t="s" r="B2">
        <v>2</v>
      </c>
    </row>
    <row spans="1:2" r="3">
      <c s="3" t="s" r="A3">
        <v>169</v>
      </c>
    </row>
    <row spans="1:2" r="4">
      <c s="4" t="s" r="A4">
        <v>256</v>
      </c>
      <c s="4" t="s"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258</v>
      </c>
      <c s="2" t="s" r="B1">
        <v>1</v>
      </c>
    </row>
    <row spans="1:2" r="2">
      <c s="2" t="s" r="B2">
        <v>2</v>
      </c>
    </row>
    <row spans="1:2" r="3">
      <c s="3" t="s" r="A3">
        <v>172</v>
      </c>
    </row>
    <row spans="1:2" r="4">
      <c s="4" t="s" r="A4">
        <v>259</v>
      </c>
      <c s="4" t="s" r="B4">
        <v>260</v>
      </c>
    </row>
    <row spans="1:2" r="5">
      <c s="4" t="s" r="A5">
        <v>261</v>
      </c>
      <c s="4" t="s" r="B5">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v>
      </c>
      <c s="2" t="s" r="B1">
        <v>2</v>
      </c>
      <c s="2" t="s" r="C1">
        <v>25</v>
      </c>
    </row>
    <row spans="1:3" r="2">
      <c s="3" t="s" r="A2">
        <v>63</v>
      </c>
    </row>
    <row spans="1:3" r="3">
      <c s="4" t="s" r="A3">
        <v>64</v>
      </c>
      <c s="5" t="n" r="B3">
        <v>0</v>
      </c>
      <c s="5" t="n" r="C3">
        <v>2415399</v>
      </c>
    </row>
    <row spans="1:3" r="4">
      <c s="4" t="s" r="A4">
        <v>65</v>
      </c>
      <c s="5" t="n" r="B4">
        <v>0</v>
      </c>
      <c s="5" t="n" r="C4">
        <v>2415399</v>
      </c>
    </row>
    <row spans="1:3" r="5">
      <c s="4" t="s" r="A5">
        <v>66</v>
      </c>
      <c s="7" t="n" r="B5">
        <v>0</v>
      </c>
      <c s="7" t="n" r="C5">
        <v>11352481</v>
      </c>
    </row>
    <row spans="1:3" r="6">
      <c s="4" t="s" r="A6">
        <v>67</v>
      </c>
      <c s="8" t="n" r="B6">
        <v>0.001</v>
      </c>
      <c s="8" t="n" r="C6">
        <v>0.001</v>
      </c>
    </row>
    <row spans="1:3" r="7">
      <c s="4" t="s" r="A7">
        <v>68</v>
      </c>
      <c s="5" t="n" r="B7">
        <v>15000000</v>
      </c>
      <c s="5" t="n" r="C7">
        <v>15000000</v>
      </c>
    </row>
    <row spans="1:3" r="8">
      <c s="4" t="s" r="A8">
        <v>69</v>
      </c>
      <c s="5" t="n" r="B8">
        <v>9576360</v>
      </c>
      <c s="5" t="n" r="C8">
        <v>4324599</v>
      </c>
    </row>
    <row spans="1:3" r="9">
      <c s="4" t="s" r="A9">
        <v>70</v>
      </c>
      <c s="5" t="n" r="B9">
        <v>9576360</v>
      </c>
      <c s="5" t="n" r="C9">
        <v>43245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63</v>
      </c>
      <c s="2" t="s" r="B1">
        <v>1</v>
      </c>
    </row>
    <row spans="1:2" r="2">
      <c s="2" t="s" r="B2">
        <v>2</v>
      </c>
    </row>
    <row spans="1:2" r="3">
      <c s="3" t="s" r="A3">
        <v>175</v>
      </c>
    </row>
    <row spans="1:2" r="4">
      <c s="4" t="s" r="A4">
        <v>264</v>
      </c>
      <c s="4" t="s" r="B4">
        <v>265</v>
      </c>
    </row>
    <row spans="1:2" r="5">
      <c s="4" t="s" r="A5">
        <v>266</v>
      </c>
      <c s="4" t="s" r="B5">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68</v>
      </c>
      <c s="2" t="s" r="B1">
        <v>1</v>
      </c>
    </row>
    <row spans="1:2" r="2">
      <c s="2" t="s" r="B2">
        <v>2</v>
      </c>
    </row>
    <row spans="1:2" r="3">
      <c s="3" t="s" r="A3">
        <v>181</v>
      </c>
    </row>
    <row spans="1:2" r="4">
      <c s="4" t="s" r="A4">
        <v>269</v>
      </c>
      <c s="4" t="s"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1</v>
      </c>
      <c s="2" t="s" r="B1">
        <v>1</v>
      </c>
    </row>
    <row spans="1:2" r="2">
      <c s="2" t="s" r="B2">
        <v>2</v>
      </c>
    </row>
    <row spans="1:2" r="3">
      <c s="3" t="s" r="A3">
        <v>187</v>
      </c>
    </row>
    <row spans="1:2" r="4">
      <c s="4" t="s" r="A4">
        <v>272</v>
      </c>
      <c s="4" t="s" r="B4">
        <v>270</v>
      </c>
    </row>
    <row spans="1:2" r="5">
      <c s="4" t="s" r="A5">
        <v>273</v>
      </c>
      <c s="4" t="s" r="B5">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t="s" r="A1">
        <v>275</v>
      </c>
      <c s="2" t="s" r="B1">
        <v>1</v>
      </c>
    </row>
    <row spans="1:2" r="2">
      <c s="2" t="s" r="B2">
        <v>2</v>
      </c>
    </row>
    <row spans="1:2" r="3">
      <c s="3" t="s" r="A3">
        <v>190</v>
      </c>
    </row>
    <row spans="1:2" r="4">
      <c s="4" t="s" r="A4">
        <v>276</v>
      </c>
      <c s="4" t="s" r="B4">
        <v>277</v>
      </c>
    </row>
    <row spans="1:2" r="5">
      <c s="4" t="s" r="A5">
        <v>278</v>
      </c>
      <c s="4" t="s" r="B5">
        <v>279</v>
      </c>
    </row>
    <row spans="1:2" r="6">
      <c s="4" t="s" r="A6">
        <v>280</v>
      </c>
      <c s="4" t="s" r="B6">
        <v>281</v>
      </c>
    </row>
    <row spans="1:2" r="7">
      <c s="4" t="s" r="A7">
        <v>282</v>
      </c>
      <c s="4" t="s" r="B7">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84</v>
      </c>
      <c s="2" t="s" r="B1">
        <v>1</v>
      </c>
    </row>
    <row spans="1:2" r="2">
      <c s="2" t="s" r="B2">
        <v>2</v>
      </c>
    </row>
    <row spans="1:2" r="3">
      <c s="3" t="s" r="A3">
        <v>193</v>
      </c>
    </row>
    <row spans="1:2" r="4">
      <c s="4" t="s" r="A4">
        <v>285</v>
      </c>
      <c s="4" t="s" r="B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87</v>
      </c>
      <c s="2" t="s" r="B1">
        <v>1</v>
      </c>
    </row>
    <row spans="1:2" r="2">
      <c s="2" t="s" r="B2">
        <v>2</v>
      </c>
    </row>
    <row spans="1:2" r="3">
      <c s="3" t="s" r="A3">
        <v>208</v>
      </c>
    </row>
    <row spans="1:2" r="4">
      <c s="4" t="s" r="A4">
        <v>288</v>
      </c>
      <c s="4" t="s" r="B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0"/>
    <col customWidth="1" max="6" min="6" width="21"/>
    <col customWidth="1" max="7" min="7" width="21"/>
    <col customWidth="1" max="8" min="8" width="37"/>
    <col customWidth="1" max="9" min="9" width="21"/>
    <col customWidth="1" max="10" min="10" width="44"/>
    <col customWidth="1" max="11" min="11" width="21"/>
  </cols>
  <sheetData>
    <row spans="1:11" r="1">
      <c s="1" t="s" r="A1">
        <v>290</v>
      </c>
      <c s="2" t="s" r="B1">
        <v>291</v>
      </c>
      <c s="2" t="s" r="C1">
        <v>292</v>
      </c>
      <c s="2" t="s" r="D1">
        <v>293</v>
      </c>
      <c s="2" t="s" r="E1">
        <v>294</v>
      </c>
      <c s="2" t="s" r="F1">
        <v>295</v>
      </c>
      <c s="2" t="s" r="G1">
        <v>296</v>
      </c>
      <c s="2" t="s" r="H1">
        <v>291</v>
      </c>
      <c s="2" t="s" r="I1">
        <v>297</v>
      </c>
      <c s="2" t="s" r="J1">
        <v>298</v>
      </c>
      <c s="2" t="s" r="K1">
        <v>297</v>
      </c>
    </row>
    <row spans="1:11" r="2">
      <c s="3" t="s" r="A2">
        <v>161</v>
      </c>
    </row>
    <row spans="1:11" r="3">
      <c s="4" t="s" r="A3">
        <v>299</v>
      </c>
      <c s="5" t="n" r="J3">
        <v>1</v>
      </c>
    </row>
    <row spans="1:11" r="4">
      <c s="4" t="s" r="A4">
        <v>300</v>
      </c>
      <c s="5" t="n" r="J4">
        <v>1</v>
      </c>
    </row>
    <row spans="1:11" r="5">
      <c s="4" t="s" r="A5">
        <v>301</v>
      </c>
      <c s="5" t="n" r="B5">
        <v>15000000</v>
      </c>
      <c s="5" t="n" r="D5">
        <v>15000000</v>
      </c>
      <c s="5" t="n" r="E5">
        <v>15000000</v>
      </c>
      <c s="5" t="n" r="H5">
        <v>15000000</v>
      </c>
      <c s="5" t="n" r="J5">
        <v>15000000</v>
      </c>
    </row>
    <row spans="1:11" r="6">
      <c s="4" t="s" r="A6">
        <v>302</v>
      </c>
      <c s="8" t="n" r="B6">
        <v>0.001</v>
      </c>
      <c s="8" t="n" r="D6">
        <v>0.001</v>
      </c>
      <c s="8" t="n" r="E6">
        <v>0.001</v>
      </c>
      <c s="8" t="n" r="H6">
        <v>0.001</v>
      </c>
      <c s="8" t="n" r="J6">
        <v>0.001</v>
      </c>
    </row>
    <row spans="1:11" r="7">
      <c s="3" t="s" r="A7">
        <v>303</v>
      </c>
    </row>
    <row spans="1:11" r="8">
      <c s="4" t="s" r="A8">
        <v>304</v>
      </c>
      <c s="5" t="n" r="J8">
        <v>2702500</v>
      </c>
    </row>
    <row spans="1:11" r="9">
      <c s="4" t="s" r="A9">
        <v>305</v>
      </c>
      <c s="7" t="n" r="F9">
        <v>5455872</v>
      </c>
      <c s="7" t="n" r="G9">
        <v>12588318</v>
      </c>
    </row>
    <row spans="1:11" r="10">
      <c s="4" t="s" r="A10">
        <v>306</v>
      </c>
      <c s="7" t="n" r="B10">
        <v>809008</v>
      </c>
      <c s="7" t="n" r="D10">
        <v>704713</v>
      </c>
      <c s="7" t="n" r="H10">
        <v>809008</v>
      </c>
      <c s="7" t="n" r="J10">
        <v>809008</v>
      </c>
    </row>
    <row spans="1:11" r="11">
      <c s="4" t="s" r="A11">
        <v>307</v>
      </c>
      <c s="5" t="n" r="H11">
        <v>0</v>
      </c>
      <c s="7" t="n" r="I11">
        <v>0</v>
      </c>
      <c s="5" t="n" r="J11">
        <v>0</v>
      </c>
      <c s="7" t="n" r="K11">
        <v>0</v>
      </c>
    </row>
    <row spans="1:11" r="12">
      <c s="4" t="s" r="A12">
        <v>308</v>
      </c>
      <c s="5" t="n" r="B12">
        <v>216559</v>
      </c>
      <c s="5" t="n" r="D12">
        <v>289942</v>
      </c>
    </row>
    <row spans="1:11" r="13">
      <c s="4" t="s" r="A13">
        <v>309</v>
      </c>
      <c s="5" t="n" r="B13">
        <v>126690</v>
      </c>
      <c s="5" t="n" r="D13">
        <v>656789</v>
      </c>
      <c s="5" t="n" r="H13">
        <v>126690</v>
      </c>
      <c s="5" t="n" r="J13">
        <v>126690</v>
      </c>
    </row>
    <row spans="1:11" r="14">
      <c s="4" t="s" r="A14">
        <v>120</v>
      </c>
      <c s="5" t="n" r="J14">
        <v>386552</v>
      </c>
      <c s="5" t="n" r="K14">
        <v>0</v>
      </c>
    </row>
    <row spans="1:11" r="15">
      <c s="4" t="s" r="A15">
        <v>118</v>
      </c>
      <c s="5" t="n" r="H15">
        <v>61704</v>
      </c>
      <c s="5" t="n" r="I15">
        <v>78927</v>
      </c>
      <c s="5" t="n" r="J15">
        <v>216930</v>
      </c>
      <c s="5" t="n" r="K15">
        <v>229164</v>
      </c>
    </row>
    <row spans="1:11" r="16">
      <c s="3" t="s" r="A16">
        <v>310</v>
      </c>
    </row>
    <row spans="1:11" r="17">
      <c s="4" t="s" r="A17">
        <v>311</v>
      </c>
      <c s="5" t="n" r="H17">
        <v>0</v>
      </c>
      <c s="5" t="n" r="I17">
        <v>0</v>
      </c>
      <c s="5" t="n" r="J17">
        <v>0</v>
      </c>
      <c s="5" t="n" r="K17">
        <v>0</v>
      </c>
    </row>
    <row spans="1:11" r="18">
      <c s="4" t="s" r="A18">
        <v>312</v>
      </c>
      <c s="7" t="n" r="B18">
        <v>0</v>
      </c>
      <c s="5" t="n" r="D18">
        <v>0</v>
      </c>
      <c s="5" t="n" r="H18">
        <v>0</v>
      </c>
      <c s="5" t="n" r="J18">
        <v>0</v>
      </c>
    </row>
    <row spans="1:11" r="19">
      <c s="4" t="s" r="A19">
        <v>313</v>
      </c>
      <c s="7" t="n" r="H19">
        <v>0</v>
      </c>
      <c s="7" t="n" r="I19">
        <v>0</v>
      </c>
      <c s="7" t="n" r="J19">
        <v>0</v>
      </c>
      <c s="7" t="n" r="K19">
        <v>0</v>
      </c>
    </row>
    <row spans="1:11" r="20">
      <c s="4" t="s" r="A20">
        <v>93</v>
      </c>
    </row>
    <row spans="1:11" r="21">
      <c s="3" t="s" r="A21">
        <v>303</v>
      </c>
    </row>
    <row spans="1:11" r="22">
      <c s="4" t="s" r="A22">
        <v>314</v>
      </c>
      <c s="5" t="n" r="E22">
        <v>3</v>
      </c>
    </row>
    <row spans="1:11" r="23">
      <c s="4" t="s" r="A23">
        <v>315</v>
      </c>
    </row>
    <row spans="1:11" r="24">
      <c s="3" t="s" r="A24">
        <v>303</v>
      </c>
    </row>
    <row spans="1:11" r="25">
      <c s="4" t="s" r="A25">
        <v>316</v>
      </c>
      <c s="7" t="n" r="C25">
        <v>13100000</v>
      </c>
    </row>
    <row spans="1:11" r="26">
      <c s="4" t="s" r="A26">
        <v>317</v>
      </c>
      <c s="4" t="s" r="B26">
        <v>318</v>
      </c>
      <c s="4" t="s" r="C26">
        <v>318</v>
      </c>
      <c s="4" t="s" r="H26">
        <v>318</v>
      </c>
      <c s="4" t="s" r="J26">
        <v>318</v>
      </c>
    </row>
    <row spans="1:11" r="27">
      <c s="4" t="s" r="A27">
        <v>309</v>
      </c>
      <c s="7" t="n" r="B27">
        <v>0</v>
      </c>
      <c s="5" t="n" r="D27">
        <v>445387</v>
      </c>
      <c s="7" t="n" r="H27">
        <v>0</v>
      </c>
      <c s="7" t="n" r="J27">
        <v>0</v>
      </c>
    </row>
    <row spans="1:11" r="28">
      <c s="4" t="s" r="A28">
        <v>319</v>
      </c>
    </row>
    <row spans="1:11" r="29">
      <c s="3" t="s" r="A29">
        <v>310</v>
      </c>
    </row>
    <row spans="1:11" r="30">
      <c s="4" t="s" r="A30">
        <v>320</v>
      </c>
      <c s="4" t="s" r="H30">
        <v>321</v>
      </c>
      <c s="4" t="s" r="I30">
        <v>318</v>
      </c>
      <c s="4" t="s" r="J30">
        <v>321</v>
      </c>
      <c s="4" t="s" r="K30">
        <v>322</v>
      </c>
    </row>
    <row spans="1:11" r="31">
      <c s="4" t="s" r="A31">
        <v>323</v>
      </c>
    </row>
    <row spans="1:11" r="32">
      <c s="3" t="s" r="A32">
        <v>310</v>
      </c>
    </row>
    <row spans="1:11" r="33">
      <c s="4" t="s" r="A33">
        <v>320</v>
      </c>
      <c s="4" t="s" r="H33">
        <v>321</v>
      </c>
      <c s="4" t="s" r="I33">
        <v>324</v>
      </c>
      <c s="4" t="s" r="J33">
        <v>318</v>
      </c>
      <c s="4" t="s" r="K33">
        <v>322</v>
      </c>
    </row>
    <row spans="1:11" r="34">
      <c s="4" t="s" r="A34">
        <v>325</v>
      </c>
    </row>
    <row spans="1:11" r="35">
      <c s="3" t="s" r="A35">
        <v>310</v>
      </c>
    </row>
    <row spans="1:11" r="36">
      <c s="4" t="s" r="A36">
        <v>320</v>
      </c>
      <c s="4" t="s" r="H36">
        <v>321</v>
      </c>
      <c s="4" t="s" r="I36">
        <v>321</v>
      </c>
      <c s="4" t="s" r="J36">
        <v>321</v>
      </c>
      <c s="4" t="s" r="K36">
        <v>326</v>
      </c>
    </row>
    <row spans="1:11" r="37">
      <c s="4" t="s" r="A37">
        <v>327</v>
      </c>
    </row>
    <row spans="1:11" r="38">
      <c s="3" t="s" r="A38">
        <v>303</v>
      </c>
    </row>
    <row spans="1:11" r="39">
      <c s="4" t="s" r="A39">
        <v>305</v>
      </c>
      <c s="7" t="n" r="C39">
        <v>22200000</v>
      </c>
    </row>
    <row spans="1:11" r="40">
      <c s="4" t="s" r="A40">
        <v>328</v>
      </c>
    </row>
    <row spans="1:11" r="41">
      <c s="3" t="s" r="A41">
        <v>303</v>
      </c>
    </row>
    <row spans="1:11" r="42">
      <c s="4" t="s" r="A42">
        <v>304</v>
      </c>
      <c s="5" t="n" r="C42">
        <v>2702500</v>
      </c>
    </row>
    <row spans="1:11" r="43">
      <c s="4" t="s" r="A43">
        <v>329</v>
      </c>
      <c s="9" t="n" r="C43">
        <v>9.5</v>
      </c>
    </row>
    <row spans="1:11" r="44">
      <c s="4" t="s" r="A44">
        <v>330</v>
      </c>
    </row>
    <row spans="1:11" r="45">
      <c s="3" t="s" r="A45">
        <v>303</v>
      </c>
    </row>
    <row spans="1:11" r="46">
      <c s="4" t="s" r="A46">
        <v>304</v>
      </c>
      <c s="5" t="n" r="C46">
        <v>352500</v>
      </c>
    </row>
    <row spans="1:11" r="47">
      <c s="4" t="s" r="A47">
        <v>331</v>
      </c>
    </row>
    <row spans="1:11" r="48">
      <c s="3" t="s" r="A48">
        <v>310</v>
      </c>
    </row>
    <row spans="1:11" r="49">
      <c s="4" t="s" r="A49">
        <v>320</v>
      </c>
      <c s="4" t="s" r="H49">
        <v>332</v>
      </c>
      <c s="4" t="s" r="I49">
        <v>333</v>
      </c>
      <c s="4" t="s" r="J49">
        <v>332</v>
      </c>
      <c s="4" t="s" r="K49">
        <v>333</v>
      </c>
    </row>
    <row spans="1:11" r="50">
      <c s="4" t="s" r="A50">
        <v>334</v>
      </c>
    </row>
    <row spans="1:11" r="51">
      <c s="3" t="s" r="A51">
        <v>310</v>
      </c>
    </row>
    <row spans="1:11" r="52">
      <c s="4" t="s" r="A52">
        <v>320</v>
      </c>
      <c s="4" t="s" r="H52">
        <v>335</v>
      </c>
      <c s="4" t="s" r="I52">
        <v>335</v>
      </c>
      <c s="4" t="s" r="J52">
        <v>335</v>
      </c>
      <c s="4" t="s" r="K52">
        <v>335</v>
      </c>
    </row>
    <row spans="1:11" r="53">
      <c s="4" t="s" r="A53">
        <v>336</v>
      </c>
    </row>
    <row spans="1:11" r="54">
      <c s="3" t="s" r="A54">
        <v>310</v>
      </c>
    </row>
    <row spans="1:11" r="55">
      <c s="4" t="s" r="A55">
        <v>320</v>
      </c>
      <c s="4" t="s" r="H55">
        <v>337</v>
      </c>
      <c s="4" t="s" r="I55">
        <v>326</v>
      </c>
      <c s="4" t="s" r="J55">
        <v>337</v>
      </c>
      <c s="4" t="s" r="K55">
        <v>337</v>
      </c>
    </row>
    <row spans="1:11" r="56">
      <c s="4" t="s" r="A56">
        <v>338</v>
      </c>
    </row>
    <row spans="1:11" r="57">
      <c s="3" t="s" r="A57">
        <v>310</v>
      </c>
    </row>
    <row spans="1:11" r="58">
      <c s="4" t="s" r="A58">
        <v>320</v>
      </c>
      <c s="4" t="s" r="H58">
        <v>339</v>
      </c>
      <c s="4" t="s" r="I58">
        <v>340</v>
      </c>
      <c s="4" t="s" r="J58">
        <v>339</v>
      </c>
      <c s="4" t="s" r="K58">
        <v>340</v>
      </c>
    </row>
    <row spans="1:11" r="59">
      <c s="4" t="s" r="A59">
        <v>43</v>
      </c>
    </row>
    <row spans="1:11" r="60">
      <c s="3" t="s" r="A60">
        <v>310</v>
      </c>
    </row>
    <row spans="1:11" r="61">
      <c s="4" t="s" r="A61">
        <v>341</v>
      </c>
      <c s="7" t="n" r="B61">
        <v>2066423</v>
      </c>
      <c s="7" t="n" r="D61">
        <v>1811757</v>
      </c>
      <c s="7" t="n" r="H61">
        <v>2066423</v>
      </c>
      <c s="7" t="n" r="J61">
        <v>2066423</v>
      </c>
    </row>
    <row spans="1:11" r="62">
      <c s="4" t="s" r="A62">
        <v>342</v>
      </c>
    </row>
    <row spans="1:11" r="63">
      <c s="3" t="s" r="A63">
        <v>310</v>
      </c>
    </row>
    <row spans="1:11" r="64">
      <c s="4" t="s" r="A64">
        <v>320</v>
      </c>
      <c s="4" t="s" r="J64">
        <v>333</v>
      </c>
    </row>
    <row spans="1:11" r="65">
      <c s="4" t="s" r="A65">
        <v>343</v>
      </c>
    </row>
    <row spans="1:11" r="66">
      <c s="3" t="s" r="A66">
        <v>310</v>
      </c>
    </row>
    <row spans="1:11" r="67">
      <c s="4" t="s" r="A67">
        <v>320</v>
      </c>
      <c s="4" t="s" r="J67">
        <v>344</v>
      </c>
    </row>
    <row spans="1:11" r="68">
      <c s="4" t="s" r="A68">
        <v>345</v>
      </c>
    </row>
    <row spans="1:11" r="69">
      <c s="3" t="s" r="A69">
        <v>303</v>
      </c>
    </row>
    <row spans="1:11" r="70">
      <c s="4" t="s" r="A70">
        <v>346</v>
      </c>
      <c s="4" t="s" r="C70">
        <v>347</v>
      </c>
    </row>
    <row spans="1:11" r="71">
      <c s="4" t="s" r="A71">
        <v>348</v>
      </c>
      <c s="5" t="n" r="C71">
        <v>141000</v>
      </c>
    </row>
    <row spans="1:11" r="72">
      <c s="4" t="s" r="A72">
        <v>349</v>
      </c>
      <c s="7" t="n" r="C72">
        <v>336300</v>
      </c>
    </row>
    <row spans="1:11" r="73">
      <c s="4" t="s" r="A73">
        <v>350</v>
      </c>
    </row>
    <row spans="1:11" r="74">
      <c s="3" t="s" r="A74">
        <v>303</v>
      </c>
    </row>
    <row spans="1:11" r="75">
      <c s="4" t="s" r="A75">
        <v>351</v>
      </c>
      <c s="4" t="s" r="C75">
        <v>352</v>
      </c>
    </row>
    <row spans="1:11" r="76">
      <c s="4" t="s" r="A76">
        <v>353</v>
      </c>
    </row>
    <row spans="1:11" r="77">
      <c s="3" t="s" r="A77">
        <v>303</v>
      </c>
    </row>
    <row spans="1:11" r="78">
      <c s="4" t="s" r="A78">
        <v>351</v>
      </c>
      <c s="4" t="s" r="C78">
        <v>3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55</v>
      </c>
      <c s="2" t="s" r="B1">
        <v>2</v>
      </c>
      <c s="2" t="s" r="C1">
        <v>356</v>
      </c>
      <c s="2" t="s" r="D1">
        <v>25</v>
      </c>
      <c s="2" t="s" r="E1">
        <v>357</v>
      </c>
    </row>
    <row spans="1:5" r="2">
      <c s="3" t="s" r="A2">
        <v>358</v>
      </c>
    </row>
    <row spans="1:5" r="3">
      <c s="4" t="s" r="A3">
        <v>35</v>
      </c>
      <c s="7" t="n" r="B3">
        <v>19213958</v>
      </c>
      <c s="7" t="n" r="D3">
        <v>15183417</v>
      </c>
    </row>
    <row spans="1:5" r="4">
      <c s="4" t="s" r="A4">
        <v>157</v>
      </c>
    </row>
    <row spans="1:5" r="5">
      <c s="3" t="s" r="A5">
        <v>358</v>
      </c>
    </row>
    <row spans="1:5" r="6">
      <c s="4" t="s" r="A6">
        <v>126</v>
      </c>
      <c s="7" t="n" r="E6">
        <v>585914</v>
      </c>
    </row>
    <row spans="1:5" r="7">
      <c s="4" t="s" r="A7">
        <v>127</v>
      </c>
      <c s="5" t="n" r="E7">
        <v>250472</v>
      </c>
    </row>
    <row spans="1:5" r="8">
      <c s="4" t="s" r="A8">
        <v>359</v>
      </c>
      <c s="5" t="n" r="E8">
        <v>34350</v>
      </c>
    </row>
    <row spans="1:5" r="9">
      <c s="4" t="s" r="A9">
        <v>360</v>
      </c>
      <c s="5" t="n" r="E9">
        <v>1597</v>
      </c>
    </row>
    <row spans="1:5" r="10">
      <c s="4" t="s" r="A10">
        <v>361</v>
      </c>
      <c s="5" t="n" r="E10">
        <v>417305</v>
      </c>
    </row>
    <row spans="1:5" r="11">
      <c s="4" t="s" r="A11">
        <v>362</v>
      </c>
      <c s="5" t="n" r="E11">
        <v>965478</v>
      </c>
    </row>
    <row spans="1:5" r="12">
      <c s="4" t="s" r="A12">
        <v>363</v>
      </c>
      <c s="5" t="n" r="E12">
        <v>-146676</v>
      </c>
    </row>
    <row spans="1:5" r="13">
      <c s="4" t="s" r="A13">
        <v>364</v>
      </c>
      <c s="5" t="n" r="E13">
        <v>-90811</v>
      </c>
    </row>
    <row spans="1:5" r="14">
      <c s="4" t="s" r="A14">
        <v>365</v>
      </c>
      <c s="5" t="n" r="E14">
        <v>2017629</v>
      </c>
    </row>
    <row spans="1:5" r="15">
      <c s="4" t="s" r="A15">
        <v>35</v>
      </c>
      <c s="5" t="n" r="E15">
        <v>799282</v>
      </c>
    </row>
    <row spans="1:5" r="16">
      <c s="4" t="s" r="A16">
        <v>92</v>
      </c>
      <c s="7" t="n" r="E16">
        <v>2816911</v>
      </c>
    </row>
    <row spans="1:5" r="17">
      <c s="4" t="s" r="A17">
        <v>159</v>
      </c>
    </row>
    <row spans="1:5" r="18">
      <c s="3" t="s" r="A18">
        <v>358</v>
      </c>
    </row>
    <row spans="1:5" r="19">
      <c s="4" t="s" r="A19">
        <v>126</v>
      </c>
      <c s="7" t="n" r="C19">
        <v>1001005</v>
      </c>
    </row>
    <row spans="1:5" r="20">
      <c s="4" t="s" r="A20">
        <v>127</v>
      </c>
      <c s="5" t="n" r="C20">
        <v>1115809</v>
      </c>
    </row>
    <row spans="1:5" r="21">
      <c s="4" t="s" r="A21">
        <v>359</v>
      </c>
      <c s="5" t="n" r="C21">
        <v>1468</v>
      </c>
    </row>
    <row spans="1:5" r="22">
      <c s="4" t="s" r="A22">
        <v>360</v>
      </c>
      <c s="5" t="n" r="C22">
        <v>2500</v>
      </c>
    </row>
    <row spans="1:5" r="23">
      <c s="4" t="s" r="A23">
        <v>361</v>
      </c>
      <c s="5" t="n" r="C23">
        <v>810001</v>
      </c>
    </row>
    <row spans="1:5" r="24">
      <c s="4" t="s" r="A24">
        <v>362</v>
      </c>
      <c s="5" t="n" r="C24">
        <v>5915000</v>
      </c>
    </row>
    <row spans="1:5" r="25">
      <c s="4" t="s" r="A25">
        <v>363</v>
      </c>
      <c s="5" t="n" r="C25">
        <v>-928933</v>
      </c>
    </row>
    <row spans="1:5" r="26">
      <c s="4" t="s" r="A26">
        <v>365</v>
      </c>
      <c s="5" t="n" r="C26">
        <v>7916850</v>
      </c>
    </row>
    <row spans="1:5" r="27">
      <c s="4" t="s" r="A27">
        <v>35</v>
      </c>
      <c s="5" t="n" r="C27">
        <v>4030542</v>
      </c>
    </row>
    <row spans="1:5" r="28">
      <c s="4" t="s" r="A28">
        <v>92</v>
      </c>
      <c s="7" t="n" r="C28">
        <v>119473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366</v>
      </c>
      <c s="2" t="s" r="B1">
        <v>356</v>
      </c>
      <c s="2" t="s" r="C1">
        <v>357</v>
      </c>
      <c s="2" t="s" r="D1">
        <v>367</v>
      </c>
      <c s="2" t="s" r="E1">
        <v>368</v>
      </c>
      <c s="2" t="s" r="F1">
        <v>2</v>
      </c>
      <c s="2" t="s" r="G1">
        <v>73</v>
      </c>
      <c s="2" t="s" r="H1">
        <v>2</v>
      </c>
      <c s="2" t="s" r="I1">
        <v>73</v>
      </c>
    </row>
    <row spans="1:9" r="2">
      <c s="4" t="s" r="A2">
        <v>369</v>
      </c>
    </row>
    <row spans="1:9" r="3">
      <c s="3" t="s" r="A3">
        <v>358</v>
      </c>
    </row>
    <row spans="1:9" r="4">
      <c s="4" t="s" r="A4">
        <v>317</v>
      </c>
      <c s="4" t="s" r="F4">
        <v>370</v>
      </c>
      <c s="4" t="s" r="H4">
        <v>370</v>
      </c>
    </row>
    <row spans="1:9" r="5">
      <c s="4" t="s" r="A5">
        <v>157</v>
      </c>
    </row>
    <row spans="1:9" r="6">
      <c s="3" t="s" r="A6">
        <v>358</v>
      </c>
    </row>
    <row spans="1:9" r="7">
      <c s="4" t="s" r="A7">
        <v>371</v>
      </c>
      <c s="7" t="n" r="C7">
        <v>2816911</v>
      </c>
    </row>
    <row spans="1:9" r="8">
      <c s="4" t="s" r="A8">
        <v>372</v>
      </c>
      <c s="5" t="n" r="C8">
        <v>2316911</v>
      </c>
      <c s="7" t="n" r="H8">
        <v>0</v>
      </c>
      <c s="7" t="n" r="I8">
        <v>2316911</v>
      </c>
    </row>
    <row spans="1:9" r="9">
      <c s="4" t="s" r="A9">
        <v>373</v>
      </c>
      <c s="7" t="n" r="E9">
        <v>116911</v>
      </c>
    </row>
    <row spans="1:9" r="10">
      <c s="4" t="s" r="A10">
        <v>374</v>
      </c>
      <c s="5" t="n" r="C10">
        <v>236537</v>
      </c>
    </row>
    <row spans="1:9" r="11">
      <c s="4" t="s" r="A11">
        <v>375</v>
      </c>
      <c s="7" t="n" r="C11">
        <v>11000</v>
      </c>
    </row>
    <row spans="1:9" r="12">
      <c s="4" t="s" r="A12">
        <v>376</v>
      </c>
      <c s="4" t="s" r="C12">
        <v>354</v>
      </c>
    </row>
    <row spans="1:9" r="13">
      <c s="4" t="s" r="A13">
        <v>377</v>
      </c>
      <c s="7" t="n" r="C13">
        <v>866647</v>
      </c>
    </row>
    <row spans="1:9" r="14">
      <c s="4" t="s" r="A14">
        <v>378</v>
      </c>
      <c s="7" t="n" r="G14">
        <v>1242804</v>
      </c>
      <c s="5" t="n" r="I14">
        <v>2825696</v>
      </c>
    </row>
    <row spans="1:9" r="15">
      <c s="4" t="s" r="A15">
        <v>379</v>
      </c>
      <c s="5" t="n" r="G15">
        <v>136990</v>
      </c>
      <c s="5" t="n" r="I15">
        <v>219532</v>
      </c>
    </row>
    <row spans="1:9" r="16">
      <c s="4" t="s" r="A16">
        <v>380</v>
      </c>
    </row>
    <row spans="1:9" r="17">
      <c s="3" t="s" r="A17">
        <v>358</v>
      </c>
    </row>
    <row spans="1:9" r="18">
      <c s="4" t="s" r="A18">
        <v>378</v>
      </c>
      <c s="7" t="n" r="G18">
        <v>811707</v>
      </c>
      <c s="5" t="n" r="I18">
        <v>1826479</v>
      </c>
    </row>
    <row spans="1:9" r="19">
      <c s="4" t="s" r="A19">
        <v>381</v>
      </c>
    </row>
    <row spans="1:9" r="20">
      <c s="3" t="s" r="A20">
        <v>358</v>
      </c>
    </row>
    <row spans="1:9" r="21">
      <c s="4" t="s" r="A21">
        <v>154</v>
      </c>
      <c s="7" t="n" r="C21">
        <v>500000</v>
      </c>
    </row>
    <row spans="1:9" r="22">
      <c s="4" t="s" r="A22">
        <v>317</v>
      </c>
      <c s="4" t="s" r="C22">
        <v>370</v>
      </c>
    </row>
    <row spans="1:9" r="23">
      <c s="4" t="s" r="A23">
        <v>159</v>
      </c>
    </row>
    <row spans="1:9" r="24">
      <c s="3" t="s" r="A24">
        <v>358</v>
      </c>
    </row>
    <row spans="1:9" r="25">
      <c s="4" t="s" r="A25">
        <v>371</v>
      </c>
      <c s="7" t="n" r="B25">
        <v>12000000</v>
      </c>
    </row>
    <row spans="1:9" r="26">
      <c s="4" t="s" r="A26">
        <v>372</v>
      </c>
      <c s="5" t="n" r="B26">
        <v>11947392</v>
      </c>
      <c s="5" t="n" r="H26">
        <v>11819991</v>
      </c>
      <c s="7" t="n" r="I26">
        <v>0</v>
      </c>
    </row>
    <row spans="1:9" r="27">
      <c s="4" t="s" r="A27">
        <v>373</v>
      </c>
      <c s="5" t="n" r="B27">
        <v>180009</v>
      </c>
    </row>
    <row spans="1:9" r="28">
      <c s="4" t="s" r="A28">
        <v>374</v>
      </c>
      <c s="5" t="n" r="B28">
        <v>415849</v>
      </c>
    </row>
    <row spans="1:9" r="29">
      <c s="4" t="s" r="A29">
        <v>375</v>
      </c>
      <c s="7" t="n" r="B29">
        <v>7500</v>
      </c>
    </row>
    <row spans="1:9" r="30">
      <c s="4" t="s" r="A30">
        <v>376</v>
      </c>
      <c s="4" t="s" r="B30">
        <v>354</v>
      </c>
    </row>
    <row spans="1:9" r="31">
      <c s="4" t="s" r="A31">
        <v>377</v>
      </c>
      <c s="7" t="n" r="B31">
        <v>4347457</v>
      </c>
    </row>
    <row spans="1:9" r="32">
      <c s="4" t="s" r="A32">
        <v>378</v>
      </c>
      <c s="7" t="n" r="F32">
        <v>924926</v>
      </c>
      <c s="5" t="n" r="H32">
        <v>924926</v>
      </c>
    </row>
    <row spans="1:9" r="33">
      <c s="4" t="s" r="A33">
        <v>379</v>
      </c>
      <c s="5" t="n" r="F33">
        <v>10784</v>
      </c>
      <c s="5" t="n" r="H33">
        <v>10784</v>
      </c>
    </row>
    <row spans="1:9" r="34">
      <c s="4" t="s" r="A34">
        <v>382</v>
      </c>
    </row>
    <row spans="1:9" r="35">
      <c s="3" t="s" r="A35">
        <v>358</v>
      </c>
    </row>
    <row spans="1:9" r="36">
      <c s="4" t="s" r="A36">
        <v>378</v>
      </c>
      <c s="7" t="n" r="F36">
        <v>12308</v>
      </c>
      <c s="7" t="n" r="H36">
        <v>12308</v>
      </c>
    </row>
    <row spans="1:9" r="37">
      <c s="4" t="s" r="A37">
        <v>383</v>
      </c>
    </row>
    <row spans="1:9" r="38">
      <c s="3" t="s" r="A38">
        <v>358</v>
      </c>
    </row>
    <row spans="1:9" r="39">
      <c s="4" t="s" r="A39">
        <v>373</v>
      </c>
      <c s="7" t="n" r="D39">
        <v>1274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4</v>
      </c>
      <c s="2" t="s" r="B1">
        <v>72</v>
      </c>
      <c s="2" t="s" r="D1">
        <v>1</v>
      </c>
    </row>
    <row spans="1:5" r="2">
      <c s="2" t="s" r="B2">
        <v>2</v>
      </c>
      <c s="2" t="s" r="C2">
        <v>73</v>
      </c>
      <c s="2" t="s" r="D2">
        <v>2</v>
      </c>
      <c s="2" t="s" r="E2">
        <v>73</v>
      </c>
    </row>
    <row spans="1:5" r="3">
      <c s="3" t="s" r="A3">
        <v>358</v>
      </c>
    </row>
    <row spans="1:5" r="4">
      <c s="4" t="s" r="A4">
        <v>385</v>
      </c>
      <c s="7" t="n" r="B4">
        <v>41049431</v>
      </c>
      <c s="7" t="n" r="C4">
        <v>31886916</v>
      </c>
      <c s="7" t="n" r="D4">
        <v>114175224</v>
      </c>
      <c s="7" t="n" r="E4">
        <v>100532958</v>
      </c>
    </row>
    <row spans="1:5" r="5">
      <c s="4" t="s" r="A5">
        <v>99</v>
      </c>
      <c s="7" t="n" r="B5">
        <v>1426733</v>
      </c>
      <c s="7" t="n" r="C5">
        <v>1060130</v>
      </c>
      <c s="7" t="n" r="D5">
        <v>4670117</v>
      </c>
      <c s="7" t="n" r="E5">
        <v>3679485</v>
      </c>
    </row>
    <row spans="1:5" r="6">
      <c s="4" t="s" r="A6">
        <v>386</v>
      </c>
      <c s="9" t="n" r="B6">
        <v>0.15</v>
      </c>
      <c s="9" t="n" r="C6">
        <v>0.16</v>
      </c>
      <c s="9" t="n" r="D6">
        <v>0.61</v>
      </c>
      <c s="9" t="n" r="E6">
        <v>0.55</v>
      </c>
    </row>
    <row spans="1:5" r="7">
      <c s="4" t="s" r="A7">
        <v>387</v>
      </c>
      <c s="9" t="n" r="B7">
        <v>0.15</v>
      </c>
      <c s="9" t="n" r="C7">
        <v>0.16</v>
      </c>
      <c s="9" t="n" r="D7">
        <v>0.59</v>
      </c>
      <c s="9" t="n" r="E7">
        <v>0.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39579502</v>
      </c>
      <c s="7" t="n" r="C4">
        <v>31028026</v>
      </c>
      <c s="7" t="n" r="D4">
        <v>107682183</v>
      </c>
      <c s="7" t="n" r="E4">
        <v>93151183</v>
      </c>
    </row>
    <row spans="1:5" r="5">
      <c s="4" t="s" r="A5">
        <v>76</v>
      </c>
      <c s="5" t="n" r="B5">
        <v>30280834</v>
      </c>
      <c s="5" t="n" r="C5">
        <v>23803346</v>
      </c>
      <c s="5" t="n" r="D5">
        <v>82031708</v>
      </c>
      <c s="5" t="n" r="E5">
        <v>70247457</v>
      </c>
    </row>
    <row spans="1:5" r="6">
      <c s="4" t="s" r="A6">
        <v>77</v>
      </c>
      <c s="5" t="n" r="B6">
        <v>9298668</v>
      </c>
      <c s="5" t="n" r="C6">
        <v>7224680</v>
      </c>
      <c s="5" t="n" r="D6">
        <v>25650475</v>
      </c>
      <c s="5" t="n" r="E6">
        <v>22903726</v>
      </c>
    </row>
    <row spans="1:5" r="7">
      <c s="4" t="s" r="A7">
        <v>78</v>
      </c>
      <c s="5" t="n" r="B7">
        <v>6934785</v>
      </c>
      <c s="5" t="n" r="C7">
        <v>5053088</v>
      </c>
      <c s="5" t="n" r="D7">
        <v>17267099</v>
      </c>
      <c s="5" t="n" r="E7">
        <v>15754868</v>
      </c>
    </row>
    <row spans="1:5" r="8">
      <c s="4" t="s" r="A8">
        <v>79</v>
      </c>
      <c s="5" t="n" r="B8">
        <v>2363883</v>
      </c>
      <c s="5" t="n" r="C8">
        <v>2171592</v>
      </c>
      <c s="5" t="n" r="D8">
        <v>8383376</v>
      </c>
      <c s="5" t="n" r="E8">
        <v>7148858</v>
      </c>
    </row>
    <row spans="1:5" r="9">
      <c s="3" t="s" r="A9">
        <v>80</v>
      </c>
    </row>
    <row spans="1:5" r="10">
      <c s="4" t="s" r="A10">
        <v>81</v>
      </c>
      <c s="5" t="n" r="B10">
        <v>0</v>
      </c>
      <c s="5" t="n" r="C10">
        <v>6</v>
      </c>
      <c s="5" t="n" r="D10">
        <v>230</v>
      </c>
      <c s="5" t="n" r="E10">
        <v>22</v>
      </c>
    </row>
    <row spans="1:5" r="11">
      <c s="4" t="s" r="A11">
        <v>82</v>
      </c>
      <c s="5" t="n" r="B11">
        <v>4468</v>
      </c>
      <c s="5" t="n" r="C11">
        <v>16962</v>
      </c>
      <c s="5" t="n" r="D11">
        <v>18789</v>
      </c>
      <c s="5" t="n" r="E11">
        <v>44775</v>
      </c>
    </row>
    <row spans="1:5" r="12">
      <c s="4" t="s" r="A12">
        <v>83</v>
      </c>
      <c s="5" t="n" r="B12">
        <v>-724414</v>
      </c>
      <c s="5" t="n" r="C12">
        <v>-874227</v>
      </c>
      <c s="5" t="n" r="D12">
        <v>-2437103</v>
      </c>
      <c s="5" t="n" r="E12">
        <v>-2761845</v>
      </c>
    </row>
    <row spans="1:5" r="13">
      <c s="4" t="s" r="A13">
        <v>84</v>
      </c>
      <c s="5" t="n" r="B13">
        <v>-719946</v>
      </c>
      <c s="5" t="n" r="C13">
        <v>-857259</v>
      </c>
      <c s="5" t="n" r="D13">
        <v>-2418084</v>
      </c>
      <c s="5" t="n" r="E13">
        <v>-2717048</v>
      </c>
    </row>
    <row spans="1:5" r="14">
      <c s="4" t="s" r="A14">
        <v>85</v>
      </c>
      <c s="5" t="n" r="B14">
        <v>1643937</v>
      </c>
      <c s="5" t="n" r="C14">
        <v>1314333</v>
      </c>
      <c s="5" t="n" r="D14">
        <v>5965292</v>
      </c>
      <c s="5" t="n" r="E14">
        <v>4431810</v>
      </c>
    </row>
    <row spans="1:5" r="15">
      <c s="4" t="s" r="A15">
        <v>86</v>
      </c>
      <c s="5" t="n" r="B15">
        <v>504846</v>
      </c>
      <c s="5" t="n" r="C15">
        <v>467664</v>
      </c>
      <c s="5" t="n" r="D15">
        <v>1941564</v>
      </c>
      <c s="5" t="n" r="E15">
        <v>1423873</v>
      </c>
    </row>
    <row spans="1:5" r="16">
      <c s="4" t="s" r="A16">
        <v>87</v>
      </c>
      <c s="7" t="n" r="B16">
        <v>1139091</v>
      </c>
      <c s="7" t="n" r="C16">
        <v>846669</v>
      </c>
      <c s="7" t="n" r="D16">
        <v>4023728</v>
      </c>
      <c s="7" t="n" r="E16">
        <v>3007937</v>
      </c>
    </row>
    <row spans="1:5" r="17">
      <c s="3" t="s" r="A17">
        <v>88</v>
      </c>
    </row>
    <row spans="1:5" r="18">
      <c s="4" t="s" r="A18">
        <v>89</v>
      </c>
      <c s="9" t="n" r="B18">
        <v>0.12</v>
      </c>
      <c s="9" t="n" r="C18">
        <v>0.13</v>
      </c>
      <c s="9" t="n" r="D18">
        <v>0.52</v>
      </c>
      <c s="9" t="n" r="E18">
        <v>0.45</v>
      </c>
    </row>
    <row spans="1:5" r="19">
      <c s="4" t="s" r="A19">
        <v>90</v>
      </c>
      <c s="9" t="n" r="B19">
        <v>0.12</v>
      </c>
      <c s="9" t="n" r="C19">
        <v>0.13</v>
      </c>
      <c s="9" t="n" r="D19">
        <v>0.51</v>
      </c>
      <c s="9" t="n" r="E19">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388</v>
      </c>
      <c s="2" t="s" r="B1">
        <v>2</v>
      </c>
      <c s="2" t="s" r="C1">
        <v>25</v>
      </c>
    </row>
    <row spans="1:3" r="2">
      <c s="3" t="s" r="A2">
        <v>166</v>
      </c>
    </row>
    <row spans="1:3" r="3">
      <c s="4" t="s" r="A3">
        <v>389</v>
      </c>
      <c s="7" t="n" r="B3">
        <v>8617589</v>
      </c>
      <c s="7" t="n" r="C3">
        <v>6013045</v>
      </c>
    </row>
    <row spans="1:3" r="4">
      <c s="4" t="s" r="A4">
        <v>390</v>
      </c>
      <c s="5" t="n" r="B4">
        <v>735197</v>
      </c>
      <c s="5" t="n" r="C4">
        <v>499241</v>
      </c>
    </row>
    <row spans="1:3" r="5">
      <c s="4" t="s" r="A5">
        <v>391</v>
      </c>
      <c s="5" t="n" r="B5">
        <v>5610889</v>
      </c>
      <c s="5" t="n" r="C5">
        <v>3975765</v>
      </c>
    </row>
    <row spans="1:3" r="6">
      <c s="4" t="s" r="A6">
        <v>392</v>
      </c>
      <c s="7" t="n" r="B6">
        <v>14963675</v>
      </c>
      <c s="7" t="n" r="C6">
        <v>104880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s="1" t="s" r="A1">
        <v>393</v>
      </c>
      <c s="2" t="s" r="B1">
        <v>72</v>
      </c>
      <c s="2" t="s" r="D1">
        <v>1</v>
      </c>
      <c s="2" t="s" r="F1">
        <v>394</v>
      </c>
    </row>
    <row spans="1:6" r="2">
      <c s="2" t="s" r="B2">
        <v>2</v>
      </c>
      <c s="2" t="s" r="C2">
        <v>73</v>
      </c>
      <c s="2" t="s" r="D2">
        <v>2</v>
      </c>
      <c s="2" t="s" r="E2">
        <v>73</v>
      </c>
      <c s="2" t="s" r="F2">
        <v>25</v>
      </c>
    </row>
    <row spans="1:6" r="3">
      <c s="3" t="s" r="A3">
        <v>395</v>
      </c>
    </row>
    <row spans="1:6" r="4">
      <c s="4" t="s" r="A4">
        <v>29</v>
      </c>
      <c s="7" t="n" r="B4">
        <v>14963675</v>
      </c>
      <c s="7" t="n" r="D4">
        <v>14963675</v>
      </c>
      <c s="7" t="n" r="F4">
        <v>10488051</v>
      </c>
    </row>
    <row spans="1:6" r="5">
      <c s="4" t="s" r="A5">
        <v>396</v>
      </c>
    </row>
    <row spans="1:6" r="6">
      <c s="3" t="s" r="A6">
        <v>395</v>
      </c>
    </row>
    <row spans="1:6" r="7">
      <c s="4" t="s" r="A7">
        <v>29</v>
      </c>
      <c s="5" t="n" r="B7">
        <v>1912474</v>
      </c>
      <c s="5" t="n" r="D7">
        <v>1912474</v>
      </c>
      <c s="5" t="n" r="F7">
        <v>1788902</v>
      </c>
    </row>
    <row spans="1:6" r="8">
      <c s="4" t="s" r="A8">
        <v>397</v>
      </c>
    </row>
    <row spans="1:6" r="9">
      <c s="3" t="s" r="A9">
        <v>395</v>
      </c>
    </row>
    <row spans="1:6" r="10">
      <c s="4" t="s" r="A10">
        <v>398</v>
      </c>
      <c s="5" t="n" r="D10">
        <v>1278068</v>
      </c>
    </row>
    <row spans="1:6" r="11">
      <c s="4" t="s" r="A11">
        <v>399</v>
      </c>
    </row>
    <row spans="1:6" r="12">
      <c s="3" t="s" r="A12">
        <v>395</v>
      </c>
    </row>
    <row spans="1:6" r="13">
      <c s="4" t="s" r="A13">
        <v>398</v>
      </c>
      <c s="5" t="n" r="D13">
        <v>1076902</v>
      </c>
    </row>
    <row spans="1:6" r="14">
      <c s="4" t="s" r="A14">
        <v>400</v>
      </c>
    </row>
    <row spans="1:6" r="15">
      <c s="3" t="s" r="A15">
        <v>395</v>
      </c>
    </row>
    <row spans="1:6" r="16">
      <c s="4" t="s" r="A16">
        <v>398</v>
      </c>
      <c s="5" t="n" r="D16">
        <v>54975</v>
      </c>
    </row>
    <row spans="1:6" r="17">
      <c s="4" t="s" r="A17">
        <v>401</v>
      </c>
    </row>
    <row spans="1:6" r="18">
      <c s="3" t="s" r="A18">
        <v>395</v>
      </c>
    </row>
    <row spans="1:6" r="19">
      <c s="4" t="s" r="A19">
        <v>398</v>
      </c>
      <c s="5" t="n" r="D19">
        <v>146191</v>
      </c>
    </row>
    <row spans="1:6" r="20">
      <c s="4" t="s" r="A20">
        <v>402</v>
      </c>
    </row>
    <row spans="1:6" r="21">
      <c s="3" t="s" r="A21">
        <v>395</v>
      </c>
    </row>
    <row spans="1:6" r="22">
      <c s="4" t="s" r="A22">
        <v>398</v>
      </c>
      <c s="5" t="n" r="D22">
        <v>56148</v>
      </c>
      <c s="7" t="n" r="F22">
        <v>56148</v>
      </c>
    </row>
    <row spans="1:6" r="23">
      <c s="4" t="s" r="A23">
        <v>403</v>
      </c>
    </row>
    <row spans="1:6" r="24">
      <c s="3" t="s" r="A24">
        <v>395</v>
      </c>
    </row>
    <row spans="1:6" r="25">
      <c s="4" t="s" r="A25">
        <v>398</v>
      </c>
      <c s="7" t="n" r="B25">
        <v>90043</v>
      </c>
      <c s="7" t="n" r="C25">
        <v>13634</v>
      </c>
      <c s="7" t="n" r="D25">
        <v>90043</v>
      </c>
      <c s="7" t="n" r="E25">
        <v>3839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4</v>
      </c>
      <c s="2" t="s" r="B1">
        <v>1</v>
      </c>
    </row>
    <row spans="1:3" r="2">
      <c s="2" t="s" r="B2">
        <v>2</v>
      </c>
      <c s="2" t="s" r="C2">
        <v>25</v>
      </c>
    </row>
    <row spans="1:3" r="3">
      <c s="3" t="s" r="A3">
        <v>405</v>
      </c>
    </row>
    <row spans="1:3" r="4">
      <c s="4" t="s" r="A4">
        <v>406</v>
      </c>
      <c s="7" t="n" r="B4">
        <v>23290891</v>
      </c>
      <c s="7" t="n" r="C4">
        <v>19607946</v>
      </c>
    </row>
    <row spans="1:3" r="5">
      <c s="4" t="s" r="A5">
        <v>407</v>
      </c>
      <c s="5" t="n" r="B5">
        <v>2644100</v>
      </c>
      <c s="5" t="n" r="C5">
        <v>1687873</v>
      </c>
    </row>
    <row spans="1:3" r="6">
      <c s="4" t="s" r="A6">
        <v>408</v>
      </c>
      <c s="5" t="n" r="B6">
        <v>20646791</v>
      </c>
      <c s="5" t="n" r="C6">
        <v>17920073</v>
      </c>
    </row>
    <row spans="1:3" r="7">
      <c s="4" t="s" r="A7">
        <v>409</v>
      </c>
    </row>
    <row spans="1:3" r="8">
      <c s="3" t="s" r="A8">
        <v>405</v>
      </c>
    </row>
    <row spans="1:3" r="9">
      <c s="4" t="s" r="A9">
        <v>406</v>
      </c>
      <c s="5" t="n" r="B9">
        <v>1663153</v>
      </c>
      <c s="5" t="n" r="C9">
        <v>1663153</v>
      </c>
    </row>
    <row spans="1:3" r="10">
      <c s="4" t="s" r="A10">
        <v>410</v>
      </c>
    </row>
    <row spans="1:3" r="11">
      <c s="3" t="s" r="A11">
        <v>405</v>
      </c>
    </row>
    <row spans="1:3" r="12">
      <c s="4" t="s" r="A12">
        <v>406</v>
      </c>
      <c s="5" t="n" r="B12">
        <v>9641976</v>
      </c>
      <c s="5" t="n" r="C12">
        <v>5435026</v>
      </c>
    </row>
    <row spans="1:3" r="13">
      <c s="4" t="s" r="A13">
        <v>411</v>
      </c>
    </row>
    <row spans="1:3" r="14">
      <c s="3" t="s" r="A14">
        <v>405</v>
      </c>
    </row>
    <row spans="1:3" r="15">
      <c s="4" t="s" r="A15">
        <v>406</v>
      </c>
      <c s="5" t="n" r="B15">
        <v>9901296</v>
      </c>
      <c s="5" t="n" r="C15">
        <v>8467946</v>
      </c>
    </row>
    <row spans="1:3" r="16">
      <c s="4" t="s" r="A16">
        <v>412</v>
      </c>
    </row>
    <row spans="1:3" r="17">
      <c s="3" t="s" r="A17">
        <v>405</v>
      </c>
    </row>
    <row spans="1:3" r="18">
      <c s="4" t="s" r="A18">
        <v>406</v>
      </c>
      <c s="5" t="n" r="B18">
        <v>824869</v>
      </c>
      <c s="5" t="n" r="C18">
        <v>642762</v>
      </c>
    </row>
    <row spans="1:3" r="19">
      <c s="4" t="s" r="A19">
        <v>413</v>
      </c>
    </row>
    <row spans="1:3" r="20">
      <c s="3" t="s" r="A20">
        <v>405</v>
      </c>
    </row>
    <row spans="1:3" r="21">
      <c s="4" t="s" r="A21">
        <v>406</v>
      </c>
      <c s="5" t="n" r="B21">
        <v>679290</v>
      </c>
      <c s="5" t="n" r="C21">
        <v>539098</v>
      </c>
    </row>
    <row spans="1:3" r="22">
      <c s="4" t="s" r="A22">
        <v>414</v>
      </c>
    </row>
    <row spans="1:3" r="23">
      <c s="3" t="s" r="A23">
        <v>405</v>
      </c>
    </row>
    <row spans="1:3" r="24">
      <c s="4" t="s" r="A24">
        <v>406</v>
      </c>
      <c s="5" t="n" r="B24">
        <v>142501</v>
      </c>
      <c s="5" t="n" r="C24">
        <v>105550</v>
      </c>
    </row>
    <row spans="1:3" r="25">
      <c s="4" t="s" r="A25">
        <v>415</v>
      </c>
    </row>
    <row spans="1:3" r="26">
      <c s="3" t="s" r="A26">
        <v>405</v>
      </c>
    </row>
    <row spans="1:3" r="27">
      <c s="4" t="s" r="A27">
        <v>406</v>
      </c>
      <c s="7" t="n" r="B27">
        <v>437806</v>
      </c>
      <c s="7" t="n" r="C27">
        <v>2754411</v>
      </c>
    </row>
    <row spans="1:3" r="28">
      <c s="4" t="s" r="A28">
        <v>416</v>
      </c>
    </row>
    <row spans="1:3" r="29">
      <c s="3" t="s" r="A29">
        <v>405</v>
      </c>
    </row>
    <row spans="1:3" r="30">
      <c s="4" t="s" r="A30">
        <v>417</v>
      </c>
      <c s="4" t="s" r="B30">
        <v>418</v>
      </c>
    </row>
    <row spans="1:3" r="31">
      <c s="4" t="s" r="A31">
        <v>419</v>
      </c>
    </row>
    <row spans="1:3" r="32">
      <c s="3" t="s" r="A32">
        <v>405</v>
      </c>
    </row>
    <row spans="1:3" r="33">
      <c s="4" t="s" r="A33">
        <v>417</v>
      </c>
      <c s="4" t="s" r="B33">
        <v>420</v>
      </c>
    </row>
    <row spans="1:3" r="34">
      <c s="4" t="s" r="A34">
        <v>421</v>
      </c>
    </row>
    <row spans="1:3" r="35">
      <c s="3" t="s" r="A35">
        <v>405</v>
      </c>
    </row>
    <row spans="1:3" r="36">
      <c s="4" t="s" r="A36">
        <v>417</v>
      </c>
      <c s="4" t="s" r="B36">
        <v>422</v>
      </c>
    </row>
    <row spans="1:3" r="37">
      <c s="4" t="s" r="A37">
        <v>423</v>
      </c>
    </row>
    <row spans="1:3" r="38">
      <c s="3" t="s" r="A38">
        <v>405</v>
      </c>
    </row>
    <row spans="1:3" r="39">
      <c s="4" t="s" r="A39">
        <v>417</v>
      </c>
      <c s="4" t="s" r="B39">
        <v>422</v>
      </c>
    </row>
    <row spans="1:3" r="40">
      <c s="4" t="s" r="A40">
        <v>424</v>
      </c>
    </row>
    <row spans="1:3" r="41">
      <c s="3" t="s" r="A41">
        <v>405</v>
      </c>
    </row>
    <row spans="1:3" r="42">
      <c s="4" t="s" r="A42">
        <v>417</v>
      </c>
      <c s="4" t="s" r="B42">
        <v>422</v>
      </c>
    </row>
    <row spans="1:3" r="43">
      <c s="4" t="s" r="A43">
        <v>425</v>
      </c>
    </row>
    <row spans="1:3" r="44">
      <c s="3" t="s" r="A44">
        <v>405</v>
      </c>
    </row>
    <row spans="1:3" r="45">
      <c s="4" t="s" r="A45">
        <v>417</v>
      </c>
      <c s="4" t="s" r="B45">
        <v>426</v>
      </c>
    </row>
    <row spans="1:3" r="46">
      <c s="4" t="s" r="A46">
        <v>427</v>
      </c>
    </row>
    <row spans="1:3" r="47">
      <c s="3" t="s" r="A47">
        <v>405</v>
      </c>
    </row>
    <row spans="1:3" r="48">
      <c s="4" t="s" r="A48">
        <v>417</v>
      </c>
      <c s="4" t="s" r="B48">
        <v>428</v>
      </c>
    </row>
    <row spans="1:3" r="49">
      <c s="4" t="s" r="A49">
        <v>429</v>
      </c>
    </row>
    <row spans="1:3" r="50">
      <c s="3" t="s" r="A50">
        <v>405</v>
      </c>
    </row>
    <row spans="1:3" r="51">
      <c s="4" t="s" r="A51">
        <v>417</v>
      </c>
      <c s="4" t="s" r="B51">
        <v>428</v>
      </c>
    </row>
    <row spans="1:3" r="52">
      <c s="4" t="s" r="A52">
        <v>430</v>
      </c>
    </row>
    <row spans="1:3" r="53">
      <c s="3" t="s" r="A53">
        <v>405</v>
      </c>
    </row>
    <row spans="1:3" r="54">
      <c s="4" t="s" r="A54">
        <v>417</v>
      </c>
      <c s="4" t="s" r="B54">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s="1" t="s" r="A1">
        <v>431</v>
      </c>
      <c s="2" t="s" r="B1">
        <v>72</v>
      </c>
      <c s="2" t="s" r="D1">
        <v>1</v>
      </c>
    </row>
    <row spans="1:6" r="2">
      <c s="2" t="s" r="B2">
        <v>2</v>
      </c>
      <c s="2" t="s" r="C2">
        <v>73</v>
      </c>
      <c s="2" t="s" r="D2">
        <v>2</v>
      </c>
      <c s="2" t="s" r="E2">
        <v>73</v>
      </c>
      <c s="2" t="s" r="F2">
        <v>25</v>
      </c>
    </row>
    <row spans="1:6" r="3">
      <c s="3" t="s" r="A3">
        <v>405</v>
      </c>
    </row>
    <row spans="1:6" r="4">
      <c s="4" t="s" r="A4">
        <v>432</v>
      </c>
      <c s="7" t="n" r="B4">
        <v>345245</v>
      </c>
      <c s="7" t="n" r="C4">
        <v>295412</v>
      </c>
      <c s="7" t="n" r="D4">
        <v>980511</v>
      </c>
      <c s="7" t="n" r="E4">
        <v>847288</v>
      </c>
    </row>
    <row spans="1:6" r="5">
      <c s="4" t="s" r="A5">
        <v>34</v>
      </c>
      <c s="5" t="n" r="B5">
        <v>20646791</v>
      </c>
      <c s="5" t="n" r="D5">
        <v>20646791</v>
      </c>
      <c s="7" t="n" r="F5">
        <v>17920073</v>
      </c>
    </row>
    <row spans="1:6" r="6">
      <c s="4" t="s" r="A6">
        <v>396</v>
      </c>
    </row>
    <row spans="1:6" r="7">
      <c s="3" t="s" r="A7">
        <v>405</v>
      </c>
    </row>
    <row spans="1:6" r="8">
      <c s="4" t="s" r="A8">
        <v>34</v>
      </c>
      <c s="7" t="n" r="B8">
        <v>681191</v>
      </c>
      <c s="7" t="n" r="D8">
        <v>681191</v>
      </c>
      <c s="7" t="n" r="F8">
        <v>6285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433</v>
      </c>
      <c s="2" t="s" r="B1">
        <v>1</v>
      </c>
      <c s="2" t="s" r="C1">
        <v>394</v>
      </c>
    </row>
    <row spans="1:3" r="2">
      <c s="2" t="s" r="B2">
        <v>2</v>
      </c>
      <c s="2" t="s" r="C2">
        <v>25</v>
      </c>
    </row>
    <row spans="1:3" r="3">
      <c s="3" t="s" r="A3">
        <v>434</v>
      </c>
    </row>
    <row spans="1:3" r="4">
      <c s="4" t="s" r="A4">
        <v>435</v>
      </c>
      <c s="7" t="n" r="B4">
        <v>26575993</v>
      </c>
      <c s="7" t="n" r="C4">
        <v>20660993</v>
      </c>
    </row>
    <row spans="1:3" r="5">
      <c s="4" t="s" r="A5">
        <v>436</v>
      </c>
      <c s="5" t="n" r="B5">
        <v>5694640</v>
      </c>
      <c s="5" t="n" r="C5">
        <v>3912527</v>
      </c>
    </row>
    <row spans="1:3" r="6">
      <c s="4" t="s" r="A6">
        <v>437</v>
      </c>
    </row>
    <row spans="1:3" r="7">
      <c s="3" t="s" r="A7">
        <v>434</v>
      </c>
    </row>
    <row spans="1:3" r="8">
      <c s="4" t="s" r="A8">
        <v>435</v>
      </c>
      <c s="5" t="n" r="B8">
        <v>20948881</v>
      </c>
      <c s="5" t="n" r="C8">
        <v>15614881</v>
      </c>
    </row>
    <row spans="1:3" r="9">
      <c s="4" t="s" r="A9">
        <v>436</v>
      </c>
      <c s="5" t="n" r="B9">
        <v>4589965</v>
      </c>
      <c s="5" t="n" r="C9">
        <v>3127128</v>
      </c>
    </row>
    <row spans="1:3" r="10">
      <c s="4" t="s" r="A10">
        <v>438</v>
      </c>
    </row>
    <row spans="1:3" r="11">
      <c s="3" t="s" r="A11">
        <v>434</v>
      </c>
    </row>
    <row spans="1:3" r="12">
      <c s="4" t="s" r="A12">
        <v>435</v>
      </c>
      <c s="5" t="n" r="B12">
        <v>4465322</v>
      </c>
      <c s="5" t="n" r="C12">
        <v>4465322</v>
      </c>
    </row>
    <row spans="1:3" r="13">
      <c s="4" t="s" r="A13">
        <v>436</v>
      </c>
      <c s="5" t="n" r="B13">
        <v>544070</v>
      </c>
      <c s="5" t="n" r="C13">
        <v>377079</v>
      </c>
    </row>
    <row spans="1:3" r="14">
      <c s="4" t="s" r="A14">
        <v>439</v>
      </c>
    </row>
    <row spans="1:3" r="15">
      <c s="3" t="s" r="A15">
        <v>434</v>
      </c>
    </row>
    <row spans="1:3" r="16">
      <c s="4" t="s" r="A16">
        <v>435</v>
      </c>
      <c s="5" t="n" r="B16">
        <v>1161790</v>
      </c>
      <c s="5" t="n" r="C16">
        <v>580790</v>
      </c>
    </row>
    <row spans="1:3" r="17">
      <c s="4" t="s" r="A17">
        <v>436</v>
      </c>
      <c s="7" t="n" r="B17">
        <v>560605</v>
      </c>
      <c s="7" t="n" r="C17">
        <v>408320</v>
      </c>
    </row>
    <row spans="1:3" r="18">
      <c s="4" t="s" r="A18">
        <v>440</v>
      </c>
    </row>
    <row spans="1:3" r="19">
      <c s="3" t="s" r="A19">
        <v>434</v>
      </c>
    </row>
    <row spans="1:3" r="20">
      <c s="4" t="s" r="A20">
        <v>441</v>
      </c>
      <c s="4" t="s" r="B20">
        <v>442</v>
      </c>
    </row>
    <row spans="1:3" r="21">
      <c s="4" t="s" r="A21">
        <v>443</v>
      </c>
    </row>
    <row spans="1:3" r="22">
      <c s="3" t="s" r="A22">
        <v>434</v>
      </c>
    </row>
    <row spans="1:3" r="23">
      <c s="4" t="s" r="A23">
        <v>441</v>
      </c>
      <c s="4" t="s" r="B23">
        <v>444</v>
      </c>
      <c s="4" t="s" r="C23">
        <v>444</v>
      </c>
    </row>
    <row spans="1:3" r="24">
      <c s="4" t="s" r="A24">
        <v>445</v>
      </c>
    </row>
    <row spans="1:3" r="25">
      <c s="3" t="s" r="A25">
        <v>434</v>
      </c>
    </row>
    <row spans="1:3" r="26">
      <c s="4" t="s" r="A26">
        <v>441</v>
      </c>
      <c s="4" t="s" r="B26">
        <v>446</v>
      </c>
      <c s="4" t="s" r="C26">
        <v>446</v>
      </c>
    </row>
    <row spans="1:3" r="27">
      <c s="4" t="s" r="A27">
        <v>447</v>
      </c>
    </row>
    <row spans="1:3" r="28">
      <c s="3" t="s" r="A28">
        <v>434</v>
      </c>
    </row>
    <row spans="1:3" r="29">
      <c s="4" t="s" r="A29">
        <v>441</v>
      </c>
      <c s="4" t="s" r="B29">
        <v>448</v>
      </c>
      <c s="4" t="s" r="C29">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25"/>
    <col customWidth="1" max="5" min="5" width="14"/>
  </cols>
  <sheetData>
    <row spans="1:5" r="1">
      <c s="1" t="s" r="A1">
        <v>449</v>
      </c>
      <c s="2" t="s" r="B1">
        <v>72</v>
      </c>
      <c s="2" t="s" r="D1">
        <v>1</v>
      </c>
    </row>
    <row spans="1:5" r="2">
      <c s="2" t="s" r="B2">
        <v>2</v>
      </c>
      <c s="2" t="s" r="C2">
        <v>73</v>
      </c>
      <c s="2" t="s" r="D2">
        <v>2</v>
      </c>
      <c s="2" t="s" r="E2">
        <v>73</v>
      </c>
    </row>
    <row spans="1:5" r="3">
      <c s="3" t="s" r="A3">
        <v>450</v>
      </c>
    </row>
    <row spans="1:5" r="4">
      <c s="4" t="s" r="A4">
        <v>451</v>
      </c>
      <c s="7" t="n" r="B4">
        <v>677838</v>
      </c>
      <c s="7" t="n" r="D4">
        <v>1782113</v>
      </c>
    </row>
    <row spans="1:5" r="5">
      <c s="4" t="s" r="A5">
        <v>440</v>
      </c>
    </row>
    <row spans="1:5" r="6">
      <c s="3" t="s" r="A6">
        <v>450</v>
      </c>
    </row>
    <row spans="1:5" r="7">
      <c s="4" t="s" r="A7">
        <v>452</v>
      </c>
      <c s="4" t="s" r="D7">
        <v>442</v>
      </c>
    </row>
    <row spans="1:5" r="8">
      <c s="4" t="s" r="A8">
        <v>451</v>
      </c>
      <c s="7" t="n" r="C8">
        <v>572954</v>
      </c>
      <c s="7" t="n" r="E8">
        <v>17533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3</v>
      </c>
      <c s="2" t="s" r="B1">
        <v>2</v>
      </c>
      <c s="2" t="s" r="C1">
        <v>25</v>
      </c>
    </row>
    <row spans="1:3" r="2">
      <c s="3" t="s" r="A2">
        <v>172</v>
      </c>
    </row>
    <row spans="1:3" r="3">
      <c s="5" t="n" r="A3">
        <v>2015</v>
      </c>
      <c s="7" t="n" r="B3">
        <v>742171</v>
      </c>
    </row>
    <row spans="1:3" r="4">
      <c s="5" t="n" r="A4">
        <v>2016</v>
      </c>
      <c s="5" t="n" r="B4">
        <v>2820002</v>
      </c>
    </row>
    <row spans="1:3" r="5">
      <c s="5" t="n" r="A5">
        <v>2017</v>
      </c>
      <c s="5" t="n" r="B5">
        <v>2820002</v>
      </c>
    </row>
    <row spans="1:3" r="6">
      <c s="5" t="n" r="A6">
        <v>2018</v>
      </c>
      <c s="5" t="n" r="B6">
        <v>2768668</v>
      </c>
    </row>
    <row spans="1:3" r="7">
      <c s="5" t="n" r="A7">
        <v>2019</v>
      </c>
      <c s="5" t="n" r="B7">
        <v>2682746</v>
      </c>
    </row>
    <row spans="1:3" r="8">
      <c s="4" t="s" r="A8">
        <v>454</v>
      </c>
      <c s="5" t="n" r="B8">
        <v>9047764</v>
      </c>
    </row>
    <row spans="1:3" r="9">
      <c s="4" t="s" r="A9">
        <v>92</v>
      </c>
      <c s="7" t="n" r="B9">
        <v>20881353</v>
      </c>
      <c s="7" t="n" r="C9">
        <v>167484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5"/>
  </cols>
  <sheetData>
    <row spans="1:7" r="1">
      <c s="1" t="s" r="A1">
        <v>455</v>
      </c>
      <c s="2" t="s" r="B1">
        <v>456</v>
      </c>
      <c s="2" t="s" r="C1">
        <v>2</v>
      </c>
      <c s="2" t="s" r="D1">
        <v>25</v>
      </c>
      <c s="2" t="s" r="E1">
        <v>457</v>
      </c>
      <c s="2" t="s" r="F1">
        <v>458</v>
      </c>
      <c s="2" t="s" r="G1">
        <v>459</v>
      </c>
    </row>
    <row spans="1:7" r="2">
      <c s="3" t="s" r="A2">
        <v>460</v>
      </c>
    </row>
    <row spans="1:7" r="3">
      <c s="4" t="s" r="A3">
        <v>461</v>
      </c>
      <c s="7" t="n" r="C3">
        <v>4500000</v>
      </c>
    </row>
    <row spans="1:7" r="4">
      <c s="4" t="s" r="A4">
        <v>462</v>
      </c>
      <c s="5" t="n" r="C4">
        <v>4400000</v>
      </c>
    </row>
    <row spans="1:7" r="5">
      <c s="4" t="s" r="A5">
        <v>463</v>
      </c>
      <c s="5" t="n" r="C5">
        <v>800000</v>
      </c>
    </row>
    <row spans="1:7" r="6">
      <c s="4" t="s" r="A6">
        <v>315</v>
      </c>
    </row>
    <row spans="1:7" r="7">
      <c s="3" t="s" r="A7">
        <v>460</v>
      </c>
    </row>
    <row spans="1:7" r="8">
      <c s="4" t="s" r="A8">
        <v>316</v>
      </c>
      <c s="7" t="n" r="B8">
        <v>13100000</v>
      </c>
    </row>
    <row spans="1:7" r="9">
      <c s="4" t="s" r="A9">
        <v>464</v>
      </c>
    </row>
    <row spans="1:7" r="10">
      <c s="3" t="s" r="A10">
        <v>460</v>
      </c>
    </row>
    <row spans="1:7" r="11">
      <c s="4" t="s" r="A11">
        <v>465</v>
      </c>
      <c s="7" t="n" r="G11">
        <v>12500000</v>
      </c>
    </row>
    <row spans="1:7" r="12">
      <c s="4" t="s" r="A12">
        <v>466</v>
      </c>
    </row>
    <row spans="1:7" r="13">
      <c s="3" t="s" r="A13">
        <v>460</v>
      </c>
    </row>
    <row spans="1:7" r="14">
      <c s="4" t="s" r="A14">
        <v>465</v>
      </c>
      <c s="7" t="n" r="F14">
        <v>15000000</v>
      </c>
    </row>
    <row spans="1:7" r="15">
      <c s="4" t="s" r="A15">
        <v>467</v>
      </c>
    </row>
    <row spans="1:7" r="16">
      <c s="3" t="s" r="A16">
        <v>460</v>
      </c>
    </row>
    <row spans="1:7" r="17">
      <c s="4" t="s" r="A17">
        <v>468</v>
      </c>
      <c s="5" t="n" r="C17">
        <v>3731787</v>
      </c>
    </row>
    <row spans="1:7" r="18">
      <c s="4" t="s" r="A18">
        <v>469</v>
      </c>
      <c s="5" t="n" r="C18">
        <v>100000</v>
      </c>
    </row>
    <row spans="1:7" r="19">
      <c s="4" t="s" r="A19">
        <v>465</v>
      </c>
      <c s="7" t="n" r="E19">
        <v>19500000</v>
      </c>
    </row>
    <row spans="1:7" r="20">
      <c s="4" t="s" r="A20">
        <v>50</v>
      </c>
      <c s="7" t="n" r="C20">
        <v>15668213</v>
      </c>
      <c s="7" t="n" r="D20">
        <v>8952865</v>
      </c>
    </row>
    <row spans="1:7" r="21">
      <c s="4" t="s" r="A21">
        <v>470</v>
      </c>
    </row>
    <row spans="1:7" r="22">
      <c s="3" t="s" r="A22">
        <v>460</v>
      </c>
    </row>
    <row spans="1:7" r="23">
      <c s="4" t="s" r="A23">
        <v>471</v>
      </c>
      <c s="5" t="n" r="G23">
        <v>11000000</v>
      </c>
    </row>
    <row spans="1:7" r="24">
      <c s="4" t="s" r="A24">
        <v>472</v>
      </c>
    </row>
    <row spans="1:7" r="25">
      <c s="3" t="s" r="A25">
        <v>460</v>
      </c>
    </row>
    <row spans="1:7" r="26">
      <c s="4" t="s" r="A26">
        <v>471</v>
      </c>
      <c s="5" t="n" r="F26">
        <v>20000000</v>
      </c>
    </row>
    <row spans="1:7" r="27">
      <c s="4" t="s" r="A27">
        <v>473</v>
      </c>
    </row>
    <row spans="1:7" r="28">
      <c s="3" t="s" r="A28">
        <v>460</v>
      </c>
    </row>
    <row spans="1:7" r="29">
      <c s="4" t="s" r="A29">
        <v>474</v>
      </c>
      <c s="4" t="s" r="C29">
        <v>475</v>
      </c>
    </row>
    <row spans="1:7" r="30">
      <c s="4" t="s" r="A30">
        <v>476</v>
      </c>
    </row>
    <row spans="1:7" r="31">
      <c s="3" t="s" r="A31">
        <v>460</v>
      </c>
    </row>
    <row spans="1:7" r="32">
      <c s="4" t="s" r="A32">
        <v>474</v>
      </c>
      <c s="4" t="s" r="C32">
        <v>477</v>
      </c>
    </row>
    <row spans="1:7" r="33">
      <c s="4" t="s" r="A33">
        <v>478</v>
      </c>
    </row>
    <row spans="1:7" r="34">
      <c s="3" t="s" r="A34">
        <v>460</v>
      </c>
    </row>
    <row spans="1:7" r="35">
      <c s="4" t="s" r="A35">
        <v>474</v>
      </c>
      <c s="4" t="s" r="D35">
        <v>479</v>
      </c>
    </row>
    <row spans="1:7" r="36">
      <c s="4" t="s" r="A36">
        <v>480</v>
      </c>
    </row>
    <row spans="1:7" r="37">
      <c s="3" t="s" r="A37">
        <v>460</v>
      </c>
    </row>
    <row spans="1:7" r="38">
      <c s="4" t="s" r="A38">
        <v>474</v>
      </c>
      <c s="4" t="s" r="D38">
        <v>481</v>
      </c>
    </row>
    <row spans="1:7" r="39">
      <c s="4" t="s" r="A39">
        <v>482</v>
      </c>
    </row>
    <row spans="1:7" r="40">
      <c s="3" t="s" r="A40">
        <v>460</v>
      </c>
    </row>
    <row spans="1:7" r="41">
      <c s="4" t="s" r="A41">
        <v>483</v>
      </c>
      <c s="4" t="s" r="C41">
        <v>484</v>
      </c>
    </row>
    <row spans="1:7" r="42">
      <c s="4" t="s" r="A42">
        <v>485</v>
      </c>
    </row>
    <row spans="1:7" r="43">
      <c s="3" t="s" r="A43">
        <v>460</v>
      </c>
    </row>
    <row spans="1:7" r="44">
      <c s="4" t="s" r="A44">
        <v>483</v>
      </c>
      <c s="4" t="s" r="C44">
        <v>486</v>
      </c>
    </row>
    <row spans="1:7" r="45">
      <c s="4" t="s" r="A45">
        <v>487</v>
      </c>
    </row>
    <row spans="1:7" r="46">
      <c s="3" t="s" r="A46">
        <v>460</v>
      </c>
    </row>
    <row spans="1:7" r="47">
      <c s="4" t="s" r="A47">
        <v>471</v>
      </c>
      <c s="7" t="n" r="G47">
        <v>11500000</v>
      </c>
    </row>
    <row spans="1:7" r="48">
      <c s="4" t="s" r="A48">
        <v>488</v>
      </c>
    </row>
    <row spans="1:7" r="49">
      <c s="3" t="s" r="A49">
        <v>460</v>
      </c>
    </row>
    <row spans="1:7" r="50">
      <c s="4" t="s" r="A50">
        <v>471</v>
      </c>
      <c s="7" t="n" r="F50">
        <v>131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s="1" t="s" r="A1">
        <v>489</v>
      </c>
      <c s="2" t="s" r="B1">
        <v>1</v>
      </c>
    </row>
    <row spans="1:4" r="2">
      <c s="2" t="s" r="B2">
        <v>2</v>
      </c>
      <c s="2" t="s" r="C2">
        <v>456</v>
      </c>
      <c s="2" t="s" r="D2">
        <v>25</v>
      </c>
    </row>
    <row spans="1:4" r="3">
      <c s="3" t="s" r="A3">
        <v>460</v>
      </c>
    </row>
    <row spans="1:4" r="4">
      <c s="4" t="s" r="A4">
        <v>490</v>
      </c>
      <c s="7" t="n" r="B4">
        <v>16902443</v>
      </c>
      <c s="7" t="n" r="D4">
        <v>31018745</v>
      </c>
    </row>
    <row spans="1:4" r="5">
      <c s="4" t="s" r="A5">
        <v>44</v>
      </c>
      <c s="5" t="n" r="B5">
        <v>2393830</v>
      </c>
      <c s="5" t="n" r="D5">
        <v>2018133</v>
      </c>
    </row>
    <row spans="1:4" r="6">
      <c s="4" t="s" r="A6">
        <v>491</v>
      </c>
      <c s="5" t="n" r="B6">
        <v>14508613</v>
      </c>
      <c s="5" t="n" r="D6">
        <v>29000612</v>
      </c>
    </row>
    <row spans="1:4" r="7">
      <c s="4" t="s" r="A7">
        <v>309</v>
      </c>
      <c s="7" t="n" r="B7">
        <v>126690</v>
      </c>
      <c s="5" t="n" r="D7">
        <v>656789</v>
      </c>
    </row>
    <row spans="1:4" r="8">
      <c s="4" t="s" r="A8">
        <v>315</v>
      </c>
    </row>
    <row spans="1:4" r="9">
      <c s="3" t="s" r="A9">
        <v>460</v>
      </c>
    </row>
    <row spans="1:4" r="10">
      <c s="4" t="s" r="A10">
        <v>317</v>
      </c>
      <c s="4" t="s" r="B10">
        <v>318</v>
      </c>
      <c s="4" t="s" r="C10">
        <v>318</v>
      </c>
    </row>
    <row spans="1:4" r="11">
      <c s="4" t="s" r="A11">
        <v>492</v>
      </c>
      <c s="4" t="s" r="B11">
        <v>339</v>
      </c>
    </row>
    <row spans="1:4" r="12">
      <c s="4" t="s" r="A12">
        <v>493</v>
      </c>
      <c s="4" t="s" r="B12">
        <v>332</v>
      </c>
    </row>
    <row spans="1:4" r="13">
      <c s="4" t="s" r="A13">
        <v>494</v>
      </c>
      <c s="7" t="n" r="B13">
        <v>0</v>
      </c>
      <c s="5" t="n" r="D13">
        <v>132887</v>
      </c>
    </row>
    <row spans="1:4" r="14">
      <c s="4" t="s" r="A14">
        <v>309</v>
      </c>
      <c s="5" t="n" r="B14">
        <v>0</v>
      </c>
      <c s="5" t="n" r="D14">
        <v>445387</v>
      </c>
    </row>
    <row spans="1:4" r="15">
      <c s="4" t="s" r="A15">
        <v>495</v>
      </c>
    </row>
    <row spans="1:4" r="16">
      <c s="3" t="s" r="A16">
        <v>460</v>
      </c>
    </row>
    <row spans="1:4" r="17">
      <c s="4" t="s" r="A17">
        <v>490</v>
      </c>
      <c s="7" t="n" r="B17">
        <v>500000</v>
      </c>
      <c s="5" t="n" r="D17">
        <v>500000</v>
      </c>
    </row>
    <row spans="1:4" r="18">
      <c s="4" t="s" r="A18">
        <v>317</v>
      </c>
      <c s="4" t="s" r="B18">
        <v>370</v>
      </c>
    </row>
    <row spans="1:4" r="19">
      <c s="4" t="s" r="A19">
        <v>496</v>
      </c>
    </row>
    <row spans="1:4" r="20">
      <c s="3" t="s" r="A20">
        <v>460</v>
      </c>
    </row>
    <row spans="1:4" r="21">
      <c s="4" t="s" r="A21">
        <v>490</v>
      </c>
      <c s="7" t="n" r="B21">
        <v>29133</v>
      </c>
      <c s="5" t="n" r="D21">
        <v>42647</v>
      </c>
    </row>
    <row spans="1:4" r="22">
      <c s="4" t="s" r="A22">
        <v>497</v>
      </c>
    </row>
    <row spans="1:4" r="23">
      <c s="3" t="s" r="A23">
        <v>460</v>
      </c>
    </row>
    <row spans="1:4" r="24">
      <c s="4" t="s" r="A24">
        <v>490</v>
      </c>
      <c s="5" t="n" r="B24">
        <v>16373310</v>
      </c>
      <c s="5" t="n" r="D24">
        <v>17788598</v>
      </c>
    </row>
    <row spans="1:4" r="25">
      <c s="4" t="s" r="A25">
        <v>309</v>
      </c>
      <c s="7" t="n" r="B25">
        <v>126690</v>
      </c>
      <c s="7" t="n" r="D25">
        <v>211402</v>
      </c>
    </row>
    <row spans="1:4" r="26">
      <c s="4" t="s" r="A26">
        <v>498</v>
      </c>
    </row>
    <row spans="1:4" r="27">
      <c s="3" t="s" r="A27">
        <v>460</v>
      </c>
    </row>
    <row spans="1:4" r="28">
      <c s="4" t="s" r="A28">
        <v>474</v>
      </c>
      <c s="4" t="s" r="B28">
        <v>477</v>
      </c>
    </row>
    <row spans="1:4" r="29">
      <c s="4" t="s" r="A29">
        <v>499</v>
      </c>
    </row>
    <row spans="1:4" r="30">
      <c s="3" t="s" r="A30">
        <v>460</v>
      </c>
    </row>
    <row spans="1:4" r="31">
      <c s="4" t="s" r="A31">
        <v>474</v>
      </c>
      <c s="4" t="s" r="D31">
        <v>481</v>
      </c>
    </row>
    <row spans="1:4" r="32">
      <c s="4" t="s" r="A32">
        <v>500</v>
      </c>
    </row>
    <row spans="1:4" r="33">
      <c s="3" t="s" r="A33">
        <v>460</v>
      </c>
    </row>
    <row spans="1:4" r="34">
      <c s="4" t="s" r="A34">
        <v>501</v>
      </c>
      <c s="7" t="n" r="B34">
        <v>500000</v>
      </c>
    </row>
    <row spans="1:4" r="35">
      <c s="4" t="s" r="A35">
        <v>502</v>
      </c>
    </row>
    <row spans="1:4" r="36">
      <c s="3" t="s" r="A36">
        <v>460</v>
      </c>
    </row>
    <row spans="1:4" r="37">
      <c s="4" t="s" r="A37">
        <v>501</v>
      </c>
      <c s="5" t="n" r="B37">
        <v>625000</v>
      </c>
    </row>
    <row spans="1:4" r="38">
      <c s="4" t="s" r="A38">
        <v>503</v>
      </c>
    </row>
    <row spans="1:4" r="39">
      <c s="3" t="s" r="A39">
        <v>460</v>
      </c>
    </row>
    <row spans="1:4" r="40">
      <c s="4" t="s" r="A40">
        <v>501</v>
      </c>
      <c s="7" t="n" r="B40">
        <v>750000</v>
      </c>
    </row>
    <row spans="1:4" r="41">
      <c s="4" t="s" r="A41">
        <v>504</v>
      </c>
    </row>
    <row spans="1:4" r="42">
      <c s="3" t="s" r="A42">
        <v>460</v>
      </c>
    </row>
    <row spans="1:4" r="43">
      <c s="4" t="s" r="A43">
        <v>483</v>
      </c>
      <c s="4" t="s" r="B43">
        <v>505</v>
      </c>
    </row>
    <row spans="1:4" r="44">
      <c s="4" t="s" r="A44">
        <v>506</v>
      </c>
    </row>
    <row spans="1:4" r="45">
      <c s="3" t="s" r="A45">
        <v>460</v>
      </c>
    </row>
    <row spans="1:4" r="46">
      <c s="4" t="s" r="A46">
        <v>483</v>
      </c>
      <c s="4" t="s" r="B46">
        <v>507</v>
      </c>
    </row>
    <row spans="1:4" r="47">
      <c s="4" t="s" r="A47">
        <v>508</v>
      </c>
    </row>
    <row spans="1:4" r="48">
      <c s="3" t="s" r="A48">
        <v>460</v>
      </c>
    </row>
    <row spans="1:4" r="49">
      <c s="4" t="s" r="A49">
        <v>490</v>
      </c>
      <c s="7" t="n" r="B49">
        <v>0</v>
      </c>
      <c s="7" t="n" r="D49">
        <v>12687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509</v>
      </c>
      <c s="2" t="s" r="B1">
        <v>2</v>
      </c>
      <c s="2" t="s" r="C1">
        <v>25</v>
      </c>
    </row>
    <row spans="1:3" r="2">
      <c s="3" t="s" r="A2">
        <v>175</v>
      </c>
    </row>
    <row spans="1:3" r="3">
      <c s="5" t="n" r="A3">
        <v>2015</v>
      </c>
      <c s="7" t="n" r="B3">
        <v>1504541</v>
      </c>
    </row>
    <row spans="1:3" r="4">
      <c s="5" t="n" r="A4">
        <v>2016</v>
      </c>
      <c s="5" t="n" r="B4">
        <v>2518989</v>
      </c>
    </row>
    <row spans="1:3" r="5">
      <c s="5" t="n" r="A5">
        <v>2017</v>
      </c>
      <c s="5" t="n" r="B5">
        <v>28173816</v>
      </c>
    </row>
    <row spans="1:3" r="6">
      <c s="5" t="n" r="A6">
        <v>2018</v>
      </c>
      <c s="5" t="n" r="B6">
        <v>0</v>
      </c>
    </row>
    <row spans="1:3" r="7">
      <c s="5" t="n" r="A7">
        <v>2019</v>
      </c>
      <c s="5" t="n" r="B7">
        <v>500000</v>
      </c>
    </row>
    <row spans="1:3" r="8">
      <c s="4" t="s" r="A8">
        <v>92</v>
      </c>
      <c s="5" t="n" r="B8">
        <v>32697346</v>
      </c>
    </row>
    <row spans="1:3" r="9">
      <c s="4" t="s" r="A9">
        <v>510</v>
      </c>
      <c s="5" t="n" r="B9">
        <v>-126690</v>
      </c>
      <c s="7" t="n" r="C9">
        <v>-656789</v>
      </c>
    </row>
    <row spans="1:3" r="10">
      <c s="4" t="s" r="A10">
        <v>511</v>
      </c>
      <c s="7" t="n" r="B10">
        <v>325706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8"/>
  </cols>
  <sheetData>
    <row spans="1:5" r="1">
      <c s="1" t="s" r="A1">
        <v>91</v>
      </c>
      <c s="2" t="s" r="B1">
        <v>92</v>
      </c>
      <c s="2" t="s" r="C1">
        <v>93</v>
      </c>
      <c s="2" t="s" r="D1">
        <v>94</v>
      </c>
      <c s="2" t="s" r="E1">
        <v>95</v>
      </c>
    </row>
    <row spans="1:5" r="2">
      <c s="4" t="s" r="A2">
        <v>96</v>
      </c>
      <c s="5" t="n" r="B2">
        <v>4324599</v>
      </c>
    </row>
    <row spans="1:5" r="3">
      <c s="4" t="s" r="A3">
        <v>97</v>
      </c>
      <c s="7" t="n" r="B3">
        <v>13945604</v>
      </c>
      <c s="7" t="n" r="C3">
        <v>4325</v>
      </c>
      <c s="7" t="n" r="D3">
        <v>13689125</v>
      </c>
      <c s="7" t="n" r="E3">
        <v>252154</v>
      </c>
    </row>
    <row spans="1:5" r="4">
      <c s="3" t="s" r="A4">
        <v>98</v>
      </c>
    </row>
    <row spans="1:5" r="5">
      <c s="4" t="s" r="A5">
        <v>99</v>
      </c>
      <c s="5" t="n" r="B5">
        <v>3007937</v>
      </c>
      <c s="5" t="n" r="E5">
        <v>3007937</v>
      </c>
    </row>
    <row spans="1:5" r="6">
      <c s="4" t="s" r="A6">
        <v>100</v>
      </c>
      <c s="5" t="n" r="B6">
        <v>27439</v>
      </c>
      <c s="5" t="n" r="D6">
        <v>27439</v>
      </c>
    </row>
    <row spans="1:5" r="7">
      <c s="4" t="s" r="A7">
        <v>101</v>
      </c>
      <c s="5" t="n" r="B7">
        <v>-848223</v>
      </c>
      <c s="5" t="n" r="E7">
        <v>-848223</v>
      </c>
    </row>
    <row spans="1:5" r="8">
      <c s="4" t="s" r="A8">
        <v>102</v>
      </c>
      <c s="7" t="n" r="B8">
        <v>16132757</v>
      </c>
      <c s="5" t="n" r="C8">
        <v>4325</v>
      </c>
      <c s="5" t="n" r="D8">
        <v>13716564</v>
      </c>
      <c s="5" t="n" r="E8">
        <v>2411868</v>
      </c>
    </row>
    <row spans="1:5" r="9">
      <c s="4" t="s" r="A9">
        <v>103</v>
      </c>
      <c s="5" t="n" r="B9">
        <v>4324599</v>
      </c>
    </row>
    <row spans="1:5" r="10">
      <c s="4" t="s" r="A10">
        <v>104</v>
      </c>
      <c s="5" t="n" r="B10">
        <v>4324599</v>
      </c>
    </row>
    <row spans="1:5" r="11">
      <c s="4" t="s" r="A11">
        <v>105</v>
      </c>
      <c s="7" t="n" r="B11">
        <v>16591935</v>
      </c>
      <c s="5" t="n" r="C11">
        <v>4325</v>
      </c>
      <c s="5" t="n" r="D11">
        <v>13723456</v>
      </c>
      <c s="5" t="n" r="E11">
        <v>2864154</v>
      </c>
    </row>
    <row spans="1:5" r="12">
      <c s="3" t="s" r="A12">
        <v>98</v>
      </c>
    </row>
    <row spans="1:5" r="13">
      <c s="4" t="s" r="A13">
        <v>99</v>
      </c>
      <c s="5" t="n" r="B13">
        <v>4023728</v>
      </c>
      <c s="5" t="n" r="E13">
        <v>4023728</v>
      </c>
    </row>
    <row spans="1:5" r="14">
      <c s="4" t="s" r="A14">
        <v>100</v>
      </c>
      <c s="5" t="n" r="B14">
        <v>160764</v>
      </c>
      <c s="5" t="n" r="D14">
        <v>160764</v>
      </c>
    </row>
    <row spans="1:5" r="15">
      <c s="4" t="s" r="A15">
        <v>101</v>
      </c>
      <c s="7" t="n" r="B15">
        <v>-1364031</v>
      </c>
      <c s="5" t="n" r="E15">
        <v>-1364031</v>
      </c>
    </row>
    <row spans="1:5" r="16">
      <c s="4" t="s" r="A16">
        <v>106</v>
      </c>
      <c s="5" t="n" r="B16">
        <v>2415399</v>
      </c>
    </row>
    <row spans="1:5" r="17">
      <c s="4" t="s" r="A17">
        <v>107</v>
      </c>
      <c s="7" t="n" r="B17">
        <v>7810007</v>
      </c>
      <c s="5" t="n" r="C17">
        <v>2415</v>
      </c>
      <c s="5" t="n" r="D17">
        <v>7807592</v>
      </c>
    </row>
    <row spans="1:5" r="18">
      <c s="4" t="s" r="A18">
        <v>108</v>
      </c>
      <c s="5" t="n" r="B18">
        <v>133862</v>
      </c>
    </row>
    <row spans="1:5" r="19">
      <c s="4" t="s" r="A19">
        <v>108</v>
      </c>
      <c s="7" t="n" r="B19">
        <v>397070</v>
      </c>
      <c s="5" t="n" r="C19">
        <v>134</v>
      </c>
      <c s="5" t="n" r="D19">
        <v>396936</v>
      </c>
    </row>
    <row spans="1:5" r="20">
      <c s="4" t="s" r="A20">
        <v>109</v>
      </c>
      <c s="5" t="n" r="B20">
        <v>2702500</v>
      </c>
    </row>
    <row spans="1:5" r="21">
      <c s="4" t="s" r="A21">
        <v>109</v>
      </c>
      <c s="7" t="n" r="B21">
        <v>25673750</v>
      </c>
      <c s="5" t="n" r="C21">
        <v>2703</v>
      </c>
      <c s="5" t="n" r="D21">
        <v>25671047</v>
      </c>
    </row>
    <row spans="1:5" r="22">
      <c s="4" t="s" r="A22">
        <v>110</v>
      </c>
      <c s="5" t="n" r="B22">
        <v>-3439836</v>
      </c>
      <c s="5" t="n" r="D22">
        <v>-3439836</v>
      </c>
    </row>
    <row spans="1:5" r="23">
      <c s="4" t="s" r="A23">
        <v>111</v>
      </c>
      <c s="5" t="n" r="B23">
        <v>-1438938</v>
      </c>
      <c s="5" t="n" r="E23">
        <v>-1438938</v>
      </c>
    </row>
    <row spans="1:5" r="24">
      <c s="4" t="s" r="A24">
        <v>112</v>
      </c>
      <c s="7" t="n" r="B24">
        <v>48414449</v>
      </c>
      <c s="7" t="n" r="C24">
        <v>9577</v>
      </c>
      <c s="7" t="n" r="D24">
        <v>44319959</v>
      </c>
      <c s="7" t="n" r="E24">
        <v>4084913</v>
      </c>
    </row>
    <row spans="1:5" r="25">
      <c s="4" t="s" r="A25">
        <v>113</v>
      </c>
      <c s="5" t="n" r="B25">
        <v>95763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512</v>
      </c>
      <c s="2" t="s" r="B1">
        <v>513</v>
      </c>
      <c s="2" t="s" r="C1">
        <v>514</v>
      </c>
      <c s="2" t="s" r="D1">
        <v>515</v>
      </c>
      <c s="2" t="s" r="E1">
        <v>2</v>
      </c>
      <c s="2" t="s" r="F1">
        <v>73</v>
      </c>
      <c s="2" t="s" r="G1">
        <v>2</v>
      </c>
      <c s="2" t="s" r="H1">
        <v>73</v>
      </c>
      <c s="2" t="s" r="I1">
        <v>25</v>
      </c>
    </row>
    <row spans="1:9" r="2">
      <c s="3" t="s" r="A2">
        <v>516</v>
      </c>
    </row>
    <row spans="1:9" r="3">
      <c s="4" t="s" r="A3">
        <v>517</v>
      </c>
      <c s="4" t="s" r="C3">
        <v>518</v>
      </c>
      <c s="4" t="s" r="D3">
        <v>519</v>
      </c>
    </row>
    <row spans="1:9" r="4">
      <c s="4" t="s" r="A4">
        <v>520</v>
      </c>
      <c s="7" t="n" r="C4">
        <v>10000000</v>
      </c>
      <c s="7" t="n" r="D4">
        <v>4714286</v>
      </c>
    </row>
    <row spans="1:9" r="5">
      <c s="4" t="s" r="A5">
        <v>521</v>
      </c>
      <c s="7" t="n" r="C5">
        <v>250000</v>
      </c>
      <c s="7" t="n" r="D5">
        <v>196429</v>
      </c>
    </row>
    <row spans="1:9" r="6">
      <c s="4" t="s" r="A6">
        <v>522</v>
      </c>
    </row>
    <row spans="1:9" r="7">
      <c s="3" t="s" r="A7">
        <v>516</v>
      </c>
    </row>
    <row spans="1:9" r="8">
      <c s="4" t="s" r="A8">
        <v>523</v>
      </c>
      <c s="7" t="n" r="E8">
        <v>88032</v>
      </c>
      <c s="7" t="n" r="G8">
        <v>88032</v>
      </c>
      <c s="7" t="n" r="I8">
        <v>86511</v>
      </c>
    </row>
    <row spans="1:9" r="9">
      <c s="4" t="s" r="A9">
        <v>524</v>
      </c>
    </row>
    <row spans="1:9" r="10">
      <c s="3" t="s" r="A10">
        <v>516</v>
      </c>
    </row>
    <row spans="1:9" r="11">
      <c s="4" t="s" r="A11">
        <v>521</v>
      </c>
      <c s="7" t="n" r="B11">
        <v>312500</v>
      </c>
    </row>
    <row spans="1:9" r="12">
      <c s="4" t="s" r="A12">
        <v>83</v>
      </c>
    </row>
    <row spans="1:9" r="13">
      <c s="3" t="s" r="A13">
        <v>516</v>
      </c>
    </row>
    <row spans="1:9" r="14">
      <c s="4" t="s" r="A14">
        <v>525</v>
      </c>
      <c s="7" t="n" r="E14">
        <v>31862</v>
      </c>
      <c s="7" t="n" r="F14">
        <v>17699</v>
      </c>
      <c s="7" t="n" r="G14">
        <v>78574</v>
      </c>
      <c s="7" t="n" r="H14">
        <v>6795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526</v>
      </c>
      <c s="2" t="s" r="B1">
        <v>456</v>
      </c>
      <c s="2" t="s" r="C1">
        <v>458</v>
      </c>
      <c s="2" t="s" r="D1">
        <v>459</v>
      </c>
      <c s="2" t="s" r="E1">
        <v>527</v>
      </c>
      <c s="2" t="s" r="F1">
        <v>2</v>
      </c>
      <c s="2" t="s" r="G1">
        <v>2</v>
      </c>
      <c s="2" t="s" r="H1">
        <v>73</v>
      </c>
      <c s="2" t="s" r="I1">
        <v>25</v>
      </c>
      <c s="2" t="s" r="J1">
        <v>528</v>
      </c>
      <c s="2" t="s" r="K1">
        <v>529</v>
      </c>
    </row>
    <row spans="1:11" r="2">
      <c s="3" t="s" r="A2">
        <v>303</v>
      </c>
    </row>
    <row spans="1:11" r="3">
      <c s="4" t="s" r="A3">
        <v>68</v>
      </c>
      <c s="5" t="n" r="F3">
        <v>15000000</v>
      </c>
      <c s="5" t="n" r="G3">
        <v>15000000</v>
      </c>
      <c s="5" t="n" r="I3">
        <v>15000000</v>
      </c>
      <c s="5" t="n" r="J3">
        <v>15000000</v>
      </c>
    </row>
    <row spans="1:11" r="4">
      <c s="4" t="s" r="A4">
        <v>67</v>
      </c>
      <c s="8" t="n" r="F4">
        <v>0.001</v>
      </c>
      <c s="8" t="n" r="G4">
        <v>0.001</v>
      </c>
      <c s="8" t="n" r="I4">
        <v>0.001</v>
      </c>
      <c s="8" t="n" r="J4">
        <v>0.001</v>
      </c>
    </row>
    <row spans="1:11" r="5">
      <c s="4" t="s" r="A5">
        <v>530</v>
      </c>
      <c s="5" t="n" r="F5">
        <v>9576360</v>
      </c>
      <c s="5" t="n" r="G5">
        <v>9576360</v>
      </c>
      <c s="5" t="n" r="I5">
        <v>6739998</v>
      </c>
    </row>
    <row spans="1:11" r="6">
      <c s="4" t="s" r="A6">
        <v>531</v>
      </c>
      <c s="5" t="n" r="F6">
        <v>9576360</v>
      </c>
      <c s="5" t="n" r="G6">
        <v>9576360</v>
      </c>
      <c s="5" t="n" r="I6">
        <v>6739998</v>
      </c>
    </row>
    <row spans="1:11" r="7">
      <c s="4" t="s" r="A7">
        <v>532</v>
      </c>
      <c s="5" t="n" r="I7">
        <v>495000</v>
      </c>
    </row>
    <row spans="1:11" r="8">
      <c s="4" t="s" r="A8">
        <v>64</v>
      </c>
      <c s="5" t="n" r="F8">
        <v>0</v>
      </c>
      <c s="5" t="n" r="G8">
        <v>0</v>
      </c>
      <c s="5" t="n" r="I8">
        <v>2415399</v>
      </c>
    </row>
    <row spans="1:11" r="9">
      <c s="4" t="s" r="A9">
        <v>533</v>
      </c>
      <c s="5" t="n" r="G9">
        <v>2702500</v>
      </c>
    </row>
    <row spans="1:11" r="10">
      <c s="4" t="s" r="A10">
        <v>534</v>
      </c>
      <c s="7" t="n" r="C10">
        <v>344128</v>
      </c>
      <c s="7" t="n" r="D10">
        <v>745012</v>
      </c>
      <c s="7" t="n" r="G10">
        <v>3439836</v>
      </c>
      <c s="7" t="n" r="H10">
        <v>0</v>
      </c>
    </row>
    <row spans="1:11" r="11">
      <c s="4" t="s" r="A11">
        <v>305</v>
      </c>
      <c s="7" t="n" r="C11">
        <v>5455872</v>
      </c>
      <c s="7" t="n" r="D11">
        <v>12588318</v>
      </c>
    </row>
    <row spans="1:11" r="12">
      <c s="4" t="s" r="A12">
        <v>535</v>
      </c>
      <c s="5" t="n" r="C12">
        <v>1740000</v>
      </c>
    </row>
    <row spans="1:11" r="13">
      <c s="4" t="s" r="A13">
        <v>536</v>
      </c>
      <c s="9" t="n" r="C13">
        <v>3.33</v>
      </c>
    </row>
    <row spans="1:11" r="14">
      <c s="4" t="s" r="A14">
        <v>537</v>
      </c>
    </row>
    <row spans="1:11" r="15">
      <c s="3" t="s" r="A15">
        <v>303</v>
      </c>
    </row>
    <row spans="1:11" r="16">
      <c s="4" t="s" r="A16">
        <v>538</v>
      </c>
      <c s="8" t="n" r="E16">
        <v>0.167</v>
      </c>
    </row>
    <row spans="1:11" r="17">
      <c s="4" t="s" r="A17">
        <v>539</v>
      </c>
      <c s="10" t="n" r="E17">
        <v>0.167</v>
      </c>
    </row>
    <row spans="1:11" r="18">
      <c s="4" t="s" r="A18">
        <v>540</v>
      </c>
      <c s="7" t="n" r="E18">
        <v>4</v>
      </c>
    </row>
    <row spans="1:11" r="19">
      <c s="4" t="s" r="A19">
        <v>327</v>
      </c>
    </row>
    <row spans="1:11" r="20">
      <c s="3" t="s" r="A20">
        <v>303</v>
      </c>
    </row>
    <row spans="1:11" r="21">
      <c s="4" t="s" r="A21">
        <v>305</v>
      </c>
      <c s="7" t="n" r="B21">
        <v>22200000</v>
      </c>
    </row>
    <row spans="1:11" r="22">
      <c s="4" t="s" r="A22">
        <v>541</v>
      </c>
    </row>
    <row spans="1:11" r="23">
      <c s="3" t="s" r="A23">
        <v>303</v>
      </c>
    </row>
    <row spans="1:11" r="24">
      <c s="4" t="s" r="A24">
        <v>542</v>
      </c>
      <c s="4" t="s" r="D24">
        <v>543</v>
      </c>
    </row>
    <row spans="1:11" r="25">
      <c s="4" t="s" r="A25">
        <v>544</v>
      </c>
    </row>
    <row spans="1:11" r="26">
      <c s="3" t="s" r="A26">
        <v>303</v>
      </c>
    </row>
    <row spans="1:11" r="27">
      <c s="4" t="s" r="A27">
        <v>64</v>
      </c>
      <c s="5" t="n" r="E27">
        <v>999999</v>
      </c>
    </row>
    <row spans="1:11" r="28">
      <c s="4" t="s" r="A28">
        <v>533</v>
      </c>
      <c s="5" t="n" r="C28">
        <v>1374600</v>
      </c>
      <c s="5" t="n" r="D28">
        <v>2949999</v>
      </c>
    </row>
    <row spans="1:11" r="29">
      <c s="4" t="s" r="A29">
        <v>545</v>
      </c>
      <c s="9" t="n" r="D29">
        <v>3.33</v>
      </c>
    </row>
    <row spans="1:11" r="30">
      <c s="4" t="s" r="A30">
        <v>546</v>
      </c>
    </row>
    <row spans="1:11" r="31">
      <c s="3" t="s" r="A31">
        <v>303</v>
      </c>
    </row>
    <row spans="1:11" r="32">
      <c s="4" t="s" r="A32">
        <v>533</v>
      </c>
      <c s="5" t="n" r="B32">
        <v>2702500</v>
      </c>
    </row>
    <row spans="1:11" r="33">
      <c s="4" t="s" r="A33">
        <v>547</v>
      </c>
      <c s="9" t="n" r="B33">
        <v>9.5</v>
      </c>
    </row>
    <row spans="1:11" r="34">
      <c s="4" t="s" r="A34">
        <v>548</v>
      </c>
    </row>
    <row spans="1:11" r="35">
      <c s="3" t="s" r="A35">
        <v>303</v>
      </c>
    </row>
    <row spans="1:11" r="36">
      <c s="4" t="s" r="A36">
        <v>64</v>
      </c>
      <c s="5" t="n" r="C36">
        <v>365400</v>
      </c>
      <c s="5" t="n" r="D36">
        <v>1050000</v>
      </c>
    </row>
    <row spans="1:11" r="37">
      <c s="4" t="s" r="A37">
        <v>538</v>
      </c>
      <c s="9" t="n" r="D37">
        <v>3.33</v>
      </c>
    </row>
    <row spans="1:11" r="38">
      <c s="4" t="s" r="A38">
        <v>549</v>
      </c>
    </row>
    <row spans="1:11" r="39">
      <c s="3" t="s" r="A39">
        <v>303</v>
      </c>
    </row>
    <row spans="1:11" r="40">
      <c s="4" t="s" r="A40">
        <v>532</v>
      </c>
      <c s="5" t="n" r="F40">
        <v>495000</v>
      </c>
      <c s="5" t="n" r="G40">
        <v>495000</v>
      </c>
      <c s="5" t="n" r="K40">
        <v>495000</v>
      </c>
    </row>
    <row spans="1:11" r="41">
      <c s="4" t="s" r="A41">
        <v>550</v>
      </c>
      <c s="5" t="n" r="F41">
        <v>24000</v>
      </c>
    </row>
    <row spans="1:11" r="42">
      <c s="4" t="s" r="A42">
        <v>551</v>
      </c>
    </row>
    <row spans="1:11" r="43">
      <c s="3" t="s" r="A43">
        <v>303</v>
      </c>
    </row>
    <row spans="1:11" r="44">
      <c s="4" t="s" r="A44">
        <v>532</v>
      </c>
      <c s="5" t="n" r="F44">
        <v>250000</v>
      </c>
      <c s="5" t="n" r="G44">
        <v>2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spans="1:4" r="1">
      <c s="1" t="s" r="A1">
        <v>552</v>
      </c>
      <c s="2" t="s" r="B1">
        <v>458</v>
      </c>
      <c s="2" t="s" r="C1">
        <v>2</v>
      </c>
      <c s="2" t="s" r="D1">
        <v>456</v>
      </c>
    </row>
    <row spans="1:4" r="2">
      <c s="4" t="s" r="A2">
        <v>553</v>
      </c>
    </row>
    <row spans="1:4" r="3">
      <c s="3" t="s" r="A3">
        <v>554</v>
      </c>
    </row>
    <row spans="1:4" r="4">
      <c s="4" t="s" r="A4">
        <v>555</v>
      </c>
      <c s="4" t="s" r="C4">
        <v>556</v>
      </c>
    </row>
    <row spans="1:4" r="5">
      <c s="4" t="s" r="A5">
        <v>557</v>
      </c>
      <c s="5" t="n" r="B5">
        <v>139200</v>
      </c>
    </row>
    <row spans="1:4" r="6">
      <c s="4" t="s" r="A6">
        <v>558</v>
      </c>
      <c s="7" t="n" r="B6">
        <v>50534</v>
      </c>
    </row>
    <row spans="1:4" r="7">
      <c s="4" t="s" r="A7">
        <v>351</v>
      </c>
      <c s="4" t="s" r="B7">
        <v>428</v>
      </c>
    </row>
    <row spans="1:4" r="8">
      <c s="4" t="s" r="A8">
        <v>559</v>
      </c>
      <c s="4" t="s" r="C8">
        <v>560</v>
      </c>
    </row>
    <row spans="1:4" r="9">
      <c s="4" t="s" r="A9">
        <v>561</v>
      </c>
      <c s="4" t="s" r="C9">
        <v>321</v>
      </c>
    </row>
    <row spans="1:4" r="10">
      <c s="4" t="s" r="A10">
        <v>562</v>
      </c>
      <c s="5" t="n" r="B10">
        <v>80630</v>
      </c>
    </row>
    <row spans="1:4" r="11">
      <c s="4" t="s" r="A11">
        <v>563</v>
      </c>
    </row>
    <row spans="1:4" r="12">
      <c s="3" t="s" r="A12">
        <v>554</v>
      </c>
    </row>
    <row spans="1:4" r="13">
      <c s="4" t="s" r="A13">
        <v>545</v>
      </c>
      <c s="9" t="n" r="B13">
        <v>3.33</v>
      </c>
    </row>
    <row spans="1:4" r="14">
      <c s="4" t="s" r="A14">
        <v>564</v>
      </c>
      <c s="5" t="n" r="B14">
        <v>29232</v>
      </c>
    </row>
    <row spans="1:4" r="15">
      <c s="4" t="s" r="A15">
        <v>345</v>
      </c>
    </row>
    <row spans="1:4" r="16">
      <c s="3" t="s" r="A16">
        <v>554</v>
      </c>
    </row>
    <row spans="1:4" r="17">
      <c s="4" t="s" r="A17">
        <v>557</v>
      </c>
      <c s="5" t="n" r="D17">
        <v>14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15"/>
  </cols>
  <sheetData>
    <row spans="1:2" r="1">
      <c s="1" t="s" r="A1">
        <v>565</v>
      </c>
      <c s="2" t="s" r="B1">
        <v>1</v>
      </c>
    </row>
    <row spans="1:2" r="2">
      <c s="2" t="s" r="B2">
        <v>2</v>
      </c>
    </row>
    <row spans="1:2" r="3">
      <c s="4" t="s" r="A3">
        <v>327</v>
      </c>
    </row>
    <row spans="1:2" r="4">
      <c s="3" t="s" r="A4">
        <v>554</v>
      </c>
    </row>
    <row spans="1:2" r="5">
      <c s="4" t="s" r="A5">
        <v>566</v>
      </c>
      <c s="4" t="s" r="B5">
        <v>567</v>
      </c>
    </row>
    <row spans="1:2" r="6">
      <c s="4" t="s" r="A6">
        <v>568</v>
      </c>
      <c s="4" t="s" r="B6">
        <v>569</v>
      </c>
    </row>
    <row spans="1:2" r="7">
      <c s="4" t="s" r="A7">
        <v>570</v>
      </c>
      <c s="4" t="s" r="B7">
        <v>571</v>
      </c>
    </row>
    <row spans="1:2" r="8">
      <c s="4" t="s" r="A8">
        <v>572</v>
      </c>
      <c s="4" t="s" r="B8">
        <v>344</v>
      </c>
    </row>
    <row spans="1:2" r="9">
      <c s="4" t="s" r="A9">
        <v>537</v>
      </c>
    </row>
    <row spans="1:2" r="10">
      <c s="3" t="s" r="A10">
        <v>554</v>
      </c>
    </row>
    <row spans="1:2" r="11">
      <c s="4" t="s" r="A11">
        <v>566</v>
      </c>
      <c s="4" t="s" r="B11">
        <v>573</v>
      </c>
    </row>
    <row spans="1:2" r="12">
      <c s="4" t="s" r="A12">
        <v>568</v>
      </c>
      <c s="4" t="s" r="B12">
        <v>569</v>
      </c>
    </row>
    <row spans="1:2" r="13">
      <c s="4" t="s" r="A13">
        <v>570</v>
      </c>
      <c s="4" t="s" r="B13">
        <v>574</v>
      </c>
    </row>
    <row spans="1:2" r="14">
      <c s="4" t="s" r="A14">
        <v>572</v>
      </c>
      <c s="4" t="s" r="B14">
        <v>5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576</v>
      </c>
      <c s="2" t="s" r="B1">
        <v>459</v>
      </c>
      <c s="2" t="s" r="C1">
        <v>527</v>
      </c>
      <c s="2" t="s" r="D1">
        <v>2</v>
      </c>
      <c s="2" t="s" r="E1">
        <v>2</v>
      </c>
      <c s="2" t="s" r="F1">
        <v>73</v>
      </c>
      <c s="2" t="s" r="G1">
        <v>25</v>
      </c>
      <c s="2" t="s" r="H1">
        <v>456</v>
      </c>
      <c s="2" t="s" r="I1">
        <v>577</v>
      </c>
    </row>
    <row spans="1:9" r="2">
      <c s="3" t="s" r="A2">
        <v>578</v>
      </c>
    </row>
    <row spans="1:9" r="3">
      <c s="4" t="s" r="A3">
        <v>64</v>
      </c>
      <c s="5" t="n" r="D3">
        <v>0</v>
      </c>
      <c s="5" t="n" r="E3">
        <v>0</v>
      </c>
      <c s="5" t="n" r="G3">
        <v>2415399</v>
      </c>
    </row>
    <row spans="1:9" r="4">
      <c s="4" t="s" r="A4">
        <v>66</v>
      </c>
      <c s="7" t="n" r="D4">
        <v>0</v>
      </c>
      <c s="7" t="n" r="E4">
        <v>0</v>
      </c>
      <c s="7" t="n" r="G4">
        <v>11352481</v>
      </c>
    </row>
    <row spans="1:9" r="5">
      <c s="4" t="s" r="A5">
        <v>579</v>
      </c>
      <c s="7" t="n" r="E5">
        <v>1364031</v>
      </c>
      <c s="7" t="n" r="F5">
        <v>848223</v>
      </c>
    </row>
    <row spans="1:9" r="6">
      <c s="4" t="s" r="A6">
        <v>537</v>
      </c>
    </row>
    <row spans="1:9" r="7">
      <c s="3" t="s" r="A7">
        <v>578</v>
      </c>
    </row>
    <row spans="1:9" r="8">
      <c s="4" t="s" r="A8">
        <v>539</v>
      </c>
      <c s="8" t="n" r="C8">
        <v>0.167</v>
      </c>
    </row>
    <row spans="1:9" r="9">
      <c s="4" t="s" r="A9">
        <v>540</v>
      </c>
      <c s="5" t="n" r="C9">
        <v>4</v>
      </c>
    </row>
    <row spans="1:9" r="10">
      <c s="4" t="s" r="A10">
        <v>538</v>
      </c>
      <c s="8" t="n" r="C10">
        <v>0.167</v>
      </c>
    </row>
    <row spans="1:9" r="11">
      <c s="4" t="s" r="A11">
        <v>66</v>
      </c>
      <c s="7" t="n" r="C11">
        <v>166667</v>
      </c>
    </row>
    <row spans="1:9" r="12">
      <c s="4" t="s" r="A12">
        <v>546</v>
      </c>
    </row>
    <row spans="1:9" r="13">
      <c s="3" t="s" r="A13">
        <v>578</v>
      </c>
    </row>
    <row spans="1:9" r="14">
      <c s="4" t="s" r="A14">
        <v>580</v>
      </c>
      <c s="9" t="n" r="H14">
        <v>9.5</v>
      </c>
    </row>
    <row spans="1:9" r="15">
      <c s="4" t="s" r="A15">
        <v>544</v>
      </c>
    </row>
    <row spans="1:9" r="16">
      <c s="3" t="s" r="A16">
        <v>578</v>
      </c>
    </row>
    <row spans="1:9" r="17">
      <c s="4" t="s" r="A17">
        <v>64</v>
      </c>
      <c s="5" t="n" r="C17">
        <v>999999</v>
      </c>
    </row>
    <row spans="1:9" r="18">
      <c s="4" t="s" r="A18">
        <v>541</v>
      </c>
    </row>
    <row spans="1:9" r="19">
      <c s="3" t="s" r="A19">
        <v>578</v>
      </c>
    </row>
    <row spans="1:9" r="20">
      <c s="4" t="s" r="A20">
        <v>64</v>
      </c>
      <c s="5" t="n" r="B20">
        <v>1415400</v>
      </c>
    </row>
    <row spans="1:9" r="21">
      <c s="4" t="s" r="A21">
        <v>542</v>
      </c>
      <c s="4" t="s" r="B21">
        <v>543</v>
      </c>
    </row>
    <row spans="1:9" r="22">
      <c s="4" t="s" r="A22">
        <v>66</v>
      </c>
      <c s="5" t="n" r="G22">
        <v>11362481</v>
      </c>
      <c s="7" t="n" r="I22">
        <v>13446300</v>
      </c>
    </row>
    <row spans="1:9" r="23">
      <c s="4" t="s" r="A23">
        <v>579</v>
      </c>
      <c s="7" t="n" r="D23">
        <v>1364031</v>
      </c>
      <c s="7" t="n" r="G23">
        <v>1852840</v>
      </c>
    </row>
    <row spans="1:9" r="24">
      <c s="4" t="s" r="A24">
        <v>581</v>
      </c>
    </row>
    <row spans="1:9" r="25">
      <c s="3" t="s" r="A25">
        <v>578</v>
      </c>
    </row>
    <row spans="1:9" r="26">
      <c s="4" t="s" r="A26">
        <v>582</v>
      </c>
      <c s="4" t="s" r="B26">
        <v>574</v>
      </c>
    </row>
    <row spans="1:9" r="27">
      <c s="4" t="s" r="A27">
        <v>583</v>
      </c>
    </row>
    <row spans="1:9" r="28">
      <c s="3" t="s" r="A28">
        <v>578</v>
      </c>
    </row>
    <row spans="1:9" r="29">
      <c s="4" t="s" r="A29">
        <v>582</v>
      </c>
      <c s="4" t="s" r="B29">
        <v>4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7"/>
    <col customWidth="1" max="5" min="5" width="37"/>
    <col customWidth="1" max="6" min="6" width="27"/>
    <col customWidth="1" max="7" min="7" width="21"/>
    <col customWidth="1" max="8" min="8" width="35"/>
    <col customWidth="1" max="9" min="9" width="21"/>
    <col customWidth="1" max="10" min="10" width="20"/>
  </cols>
  <sheetData>
    <row spans="1:10" r="1">
      <c s="1" t="s" r="A1">
        <v>584</v>
      </c>
      <c s="2" t="s" r="B1">
        <v>585</v>
      </c>
      <c s="2" t="s" r="C1">
        <v>586</v>
      </c>
      <c s="2" t="s" r="D1">
        <v>587</v>
      </c>
      <c s="2" t="s" r="E1">
        <v>588</v>
      </c>
      <c s="2" t="s" r="F1">
        <v>589</v>
      </c>
      <c s="2" t="s" r="G1">
        <v>297</v>
      </c>
      <c s="2" t="s" r="H1">
        <v>590</v>
      </c>
      <c s="2" t="s" r="I1">
        <v>297</v>
      </c>
      <c s="2" t="s" r="J1">
        <v>591</v>
      </c>
    </row>
    <row spans="1:10" r="2">
      <c s="3" t="s" r="A2">
        <v>592</v>
      </c>
    </row>
    <row spans="1:10" r="3">
      <c s="4" t="s" r="A3">
        <v>532</v>
      </c>
      <c s="5" t="n" r="C3">
        <v>495000</v>
      </c>
    </row>
    <row spans="1:10" r="4">
      <c s="4" t="s" r="A4">
        <v>551</v>
      </c>
    </row>
    <row spans="1:10" r="5">
      <c s="3" t="s" r="A5">
        <v>592</v>
      </c>
    </row>
    <row spans="1:10" r="6">
      <c s="4" t="s" r="A6">
        <v>532</v>
      </c>
      <c s="5" t="n" r="F6">
        <v>250000</v>
      </c>
      <c s="5" t="n" r="H6">
        <v>250000</v>
      </c>
    </row>
    <row spans="1:10" r="7">
      <c s="4" t="s" r="A7">
        <v>593</v>
      </c>
      <c s="5" t="n" r="B7">
        <v>230000</v>
      </c>
    </row>
    <row spans="1:10" r="8">
      <c s="4" t="s" r="A8">
        <v>594</v>
      </c>
      <c s="9" t="n" r="B8">
        <v>12.5</v>
      </c>
    </row>
    <row spans="1:10" r="9">
      <c s="4" t="s" r="A9">
        <v>595</v>
      </c>
      <c s="7" t="n" r="B9">
        <v>625600</v>
      </c>
    </row>
    <row spans="1:10" r="10">
      <c s="4" t="s" r="A10">
        <v>596</v>
      </c>
      <c s="5" t="n" r="C10">
        <v>250000</v>
      </c>
    </row>
    <row spans="1:10" r="11">
      <c s="4" t="s" r="A11">
        <v>597</v>
      </c>
    </row>
    <row spans="1:10" r="12">
      <c s="3" t="s" r="A12">
        <v>592</v>
      </c>
    </row>
    <row spans="1:10" r="13">
      <c s="4" t="s" r="A13">
        <v>598</v>
      </c>
      <c s="5" t="n" r="H13">
        <v>0</v>
      </c>
    </row>
    <row spans="1:10" r="14">
      <c s="4" t="s" r="A14">
        <v>599</v>
      </c>
    </row>
    <row spans="1:10" r="15">
      <c s="3" t="s" r="A15">
        <v>592</v>
      </c>
    </row>
    <row spans="1:10" r="16">
      <c s="4" t="s" r="A16">
        <v>600</v>
      </c>
      <c s="4" t="s" r="B16">
        <v>560</v>
      </c>
    </row>
    <row spans="1:10" r="17">
      <c s="4" t="s" r="A17">
        <v>601</v>
      </c>
    </row>
    <row spans="1:10" r="18">
      <c s="3" t="s" r="A18">
        <v>592</v>
      </c>
    </row>
    <row spans="1:10" r="19">
      <c s="4" t="s" r="A19">
        <v>600</v>
      </c>
      <c s="4" t="s" r="B19">
        <v>560</v>
      </c>
    </row>
    <row spans="1:10" r="20">
      <c s="4" t="s" r="A20">
        <v>602</v>
      </c>
    </row>
    <row spans="1:10" r="21">
      <c s="3" t="s" r="A21">
        <v>592</v>
      </c>
    </row>
    <row spans="1:10" r="22">
      <c s="4" t="s" r="A22">
        <v>600</v>
      </c>
      <c s="4" t="s" r="H22">
        <v>560</v>
      </c>
    </row>
    <row spans="1:10" r="23">
      <c s="4" t="s" r="A23">
        <v>603</v>
      </c>
    </row>
    <row spans="1:10" r="24">
      <c s="3" t="s" r="A24">
        <v>592</v>
      </c>
    </row>
    <row spans="1:10" r="25">
      <c s="4" t="s" r="A25">
        <v>600</v>
      </c>
      <c s="4" t="s" r="H25">
        <v>560</v>
      </c>
    </row>
    <row spans="1:10" r="26">
      <c s="4" t="s" r="A26">
        <v>604</v>
      </c>
    </row>
    <row spans="1:10" r="27">
      <c s="3" t="s" r="A27">
        <v>592</v>
      </c>
    </row>
    <row spans="1:10" r="28">
      <c s="4" t="s" r="A28">
        <v>600</v>
      </c>
      <c s="4" t="s" r="H28">
        <v>560</v>
      </c>
    </row>
    <row spans="1:10" r="29">
      <c s="4" t="s" r="A29">
        <v>549</v>
      </c>
    </row>
    <row spans="1:10" r="30">
      <c s="3" t="s" r="A30">
        <v>592</v>
      </c>
    </row>
    <row spans="1:10" r="31">
      <c s="4" t="s" r="A31">
        <v>532</v>
      </c>
      <c s="5" t="n" r="F31">
        <v>495000</v>
      </c>
      <c s="5" t="n" r="H31">
        <v>495000</v>
      </c>
      <c s="5" t="n" r="J31">
        <v>495000</v>
      </c>
    </row>
    <row spans="1:10" r="32">
      <c s="4" t="s" r="A32">
        <v>593</v>
      </c>
      <c s="5" t="n" r="D32">
        <v>120000</v>
      </c>
      <c s="5" t="n" r="E32">
        <v>375000</v>
      </c>
    </row>
    <row spans="1:10" r="33">
      <c s="4" t="s" r="A33">
        <v>594</v>
      </c>
      <c s="11" t="n" r="C33">
        <v>0.0333</v>
      </c>
      <c s="9" t="n" r="E33">
        <v>3.33</v>
      </c>
    </row>
    <row spans="1:10" r="34">
      <c s="4" t="s" r="A34">
        <v>595</v>
      </c>
      <c s="7" t="n" r="D34">
        <v>42000</v>
      </c>
      <c s="7" t="n" r="E34">
        <v>86450</v>
      </c>
    </row>
    <row spans="1:10" r="35">
      <c s="4" t="s" r="A35">
        <v>605</v>
      </c>
    </row>
    <row spans="1:10" r="36">
      <c s="3" t="s" r="A36">
        <v>592</v>
      </c>
    </row>
    <row spans="1:10" r="37">
      <c s="4" t="s" r="A37">
        <v>606</v>
      </c>
      <c s="5" t="n" r="J37">
        <v>495000</v>
      </c>
    </row>
    <row spans="1:10" r="38">
      <c s="4" t="s" r="A38">
        <v>607</v>
      </c>
      <c s="4" t="s" r="H38">
        <v>428</v>
      </c>
    </row>
    <row spans="1:10" r="39">
      <c s="4" t="s" r="A39">
        <v>598</v>
      </c>
      <c s="5" t="n" r="H39">
        <v>0</v>
      </c>
    </row>
    <row spans="1:10" r="40">
      <c s="4" t="s" r="A40">
        <v>608</v>
      </c>
      <c s="7" t="n" r="F40">
        <v>533759</v>
      </c>
      <c s="7" t="n" r="H40">
        <v>533759</v>
      </c>
    </row>
    <row spans="1:10" r="41">
      <c s="4" t="s" r="A41">
        <v>609</v>
      </c>
      <c s="4" t="s" r="H41">
        <v>610</v>
      </c>
    </row>
    <row spans="1:10" r="42">
      <c s="4" t="s" r="A42">
        <v>611</v>
      </c>
    </row>
    <row spans="1:10" r="43">
      <c s="3" t="s" r="A43">
        <v>592</v>
      </c>
    </row>
    <row spans="1:10" r="44">
      <c s="4" t="s" r="A44">
        <v>600</v>
      </c>
      <c s="4" t="s" r="H44">
        <v>560</v>
      </c>
    </row>
    <row spans="1:10" r="45">
      <c s="4" t="s" r="A45">
        <v>612</v>
      </c>
    </row>
    <row spans="1:10" r="46">
      <c s="3" t="s" r="A46">
        <v>592</v>
      </c>
    </row>
    <row spans="1:10" r="47">
      <c s="4" t="s" r="A47">
        <v>600</v>
      </c>
      <c s="4" t="s" r="H47">
        <v>560</v>
      </c>
    </row>
    <row spans="1:10" r="48">
      <c s="4" t="s" r="A48">
        <v>613</v>
      </c>
    </row>
    <row spans="1:10" r="49">
      <c s="3" t="s" r="A49">
        <v>592</v>
      </c>
    </row>
    <row spans="1:10" r="50">
      <c s="4" t="s" r="A50">
        <v>600</v>
      </c>
      <c s="4" t="s" r="H50">
        <v>560</v>
      </c>
    </row>
    <row spans="1:10" r="51">
      <c s="4" t="s" r="A51">
        <v>614</v>
      </c>
    </row>
    <row spans="1:10" r="52">
      <c s="3" t="s" r="A52">
        <v>592</v>
      </c>
    </row>
    <row spans="1:10" r="53">
      <c s="4" t="s" r="A53">
        <v>600</v>
      </c>
      <c s="4" t="s" r="H53">
        <v>560</v>
      </c>
    </row>
    <row spans="1:10" r="54">
      <c s="4" t="s" r="A54">
        <v>615</v>
      </c>
    </row>
    <row spans="1:10" r="55">
      <c s="3" t="s" r="A55">
        <v>592</v>
      </c>
    </row>
    <row spans="1:10" r="56">
      <c s="4" t="s" r="A56">
        <v>600</v>
      </c>
      <c s="4" t="s" r="H56">
        <v>560</v>
      </c>
    </row>
    <row spans="1:10" r="57">
      <c s="4" t="s" r="A57">
        <v>616</v>
      </c>
    </row>
    <row spans="1:10" r="58">
      <c s="3" t="s" r="A58">
        <v>592</v>
      </c>
    </row>
    <row spans="1:10" r="59">
      <c s="4" t="s" r="A59">
        <v>617</v>
      </c>
      <c s="7" t="n" r="F59">
        <v>148455</v>
      </c>
      <c s="7" t="n" r="G59">
        <v>6401</v>
      </c>
      <c s="7" t="n" r="H59">
        <v>160764</v>
      </c>
      <c s="7" t="n" r="I59">
        <v>27439</v>
      </c>
    </row>
    <row spans="1:10" r="60">
      <c s="4" t="s" r="A60">
        <v>618</v>
      </c>
    </row>
    <row spans="1:10" r="61">
      <c s="3" t="s" r="A61">
        <v>592</v>
      </c>
    </row>
    <row spans="1:10" r="62">
      <c s="4" t="s" r="A62">
        <v>593</v>
      </c>
      <c s="5" t="n" r="B62">
        <v>45000</v>
      </c>
    </row>
    <row spans="1:10" r="63">
      <c s="4" t="s" r="A63">
        <v>619</v>
      </c>
    </row>
    <row spans="1:10" r="64">
      <c s="3" t="s" r="A64">
        <v>592</v>
      </c>
    </row>
    <row spans="1:10" r="65">
      <c s="4" t="s" r="A65">
        <v>593</v>
      </c>
      <c s="5" t="n" r="B65">
        <v>18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20</v>
      </c>
      <c s="2" t="s" r="B1">
        <v>621</v>
      </c>
      <c s="2" t="s" r="C1">
        <v>622</v>
      </c>
      <c s="2" t="s" r="D1">
        <v>623</v>
      </c>
    </row>
    <row spans="1:4" r="2">
      <c s="4" t="s" r="A2">
        <v>549</v>
      </c>
    </row>
    <row spans="1:4" r="3">
      <c s="3" t="s" r="A3">
        <v>624</v>
      </c>
    </row>
    <row spans="1:4" r="4">
      <c s="4" t="s" r="A4">
        <v>566</v>
      </c>
      <c s="4" t="s" r="C4">
        <v>625</v>
      </c>
      <c s="4" t="s" r="D4">
        <v>625</v>
      </c>
    </row>
    <row spans="1:4" r="5">
      <c s="4" t="s" r="A5">
        <v>568</v>
      </c>
      <c s="4" t="s" r="C5">
        <v>569</v>
      </c>
      <c s="4" t="s" r="D5">
        <v>569</v>
      </c>
    </row>
    <row spans="1:4" r="6">
      <c s="4" t="s" r="A6">
        <v>570</v>
      </c>
      <c s="4" t="s" r="C6">
        <v>626</v>
      </c>
      <c s="4" t="s" r="D6">
        <v>626</v>
      </c>
    </row>
    <row spans="1:4" r="7">
      <c s="4" t="s" r="A7">
        <v>572</v>
      </c>
      <c s="4" t="s" r="C7">
        <v>518</v>
      </c>
      <c s="4" t="s" r="D7">
        <v>627</v>
      </c>
    </row>
    <row spans="1:4" r="8">
      <c s="4" t="s" r="A8">
        <v>551</v>
      </c>
    </row>
    <row spans="1:4" r="9">
      <c s="3" t="s" r="A9">
        <v>624</v>
      </c>
    </row>
    <row spans="1:4" r="10">
      <c s="4" t="s" r="A10">
        <v>566</v>
      </c>
      <c s="4" t="s" r="B10">
        <v>628</v>
      </c>
    </row>
    <row spans="1:4" r="11">
      <c s="4" t="s" r="A11">
        <v>568</v>
      </c>
      <c s="4" t="s" r="B11">
        <v>333</v>
      </c>
    </row>
    <row spans="1:4" r="12">
      <c s="4" t="s" r="A12">
        <v>570</v>
      </c>
      <c s="4" t="s" r="B12">
        <v>354</v>
      </c>
    </row>
    <row spans="1:4" r="13">
      <c s="4" t="s" r="A13">
        <v>572</v>
      </c>
      <c s="4" t="s" r="B13">
        <v>6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37"/>
    <col customWidth="1" max="3" min="3" width="30"/>
  </cols>
  <sheetData>
    <row spans="1:3" r="1">
      <c s="1" t="s" r="A1">
        <v>630</v>
      </c>
      <c s="2" t="s" r="B1">
        <v>1</v>
      </c>
      <c s="2" t="s" r="C1">
        <v>394</v>
      </c>
    </row>
    <row spans="1:3" r="2">
      <c s="2" t="s" r="B2">
        <v>291</v>
      </c>
      <c s="2" t="s" r="C2">
        <v>586</v>
      </c>
    </row>
    <row spans="1:3" r="3">
      <c s="3" t="s" r="A3">
        <v>631</v>
      </c>
    </row>
    <row spans="1:3" r="4">
      <c s="4" t="s" r="A4">
        <v>580</v>
      </c>
      <c s="9" t="n" r="B4">
        <v>11.5</v>
      </c>
    </row>
    <row spans="1:3" r="5">
      <c s="4" t="s" r="A5">
        <v>632</v>
      </c>
    </row>
    <row spans="1:3" r="6">
      <c s="3" t="s" r="A6">
        <v>633</v>
      </c>
    </row>
    <row spans="1:3" r="7">
      <c s="4" t="s" r="A7">
        <v>634</v>
      </c>
      <c s="5" t="n" r="B7">
        <v>495000</v>
      </c>
    </row>
    <row spans="1:3" r="8">
      <c s="4" t="s" r="A8">
        <v>635</v>
      </c>
      <c s="5" t="n" r="B8">
        <v>230000</v>
      </c>
    </row>
    <row spans="1:3" r="9">
      <c s="4" t="s" r="A9">
        <v>636</v>
      </c>
      <c s="5" t="n" r="B9">
        <v>24000</v>
      </c>
    </row>
    <row spans="1:3" r="10">
      <c s="4" t="s" r="A10">
        <v>637</v>
      </c>
      <c s="5" t="n" r="B10">
        <v>0</v>
      </c>
    </row>
    <row spans="1:3" r="11">
      <c s="4" t="s" r="A11">
        <v>638</v>
      </c>
      <c s="5" t="n" r="B11">
        <v>701000</v>
      </c>
      <c s="5" t="n" r="C11">
        <v>495000</v>
      </c>
    </row>
    <row spans="1:3" r="12">
      <c s="4" t="s" r="A12">
        <v>639</v>
      </c>
      <c s="5" t="n" r="B12">
        <v>319000</v>
      </c>
    </row>
    <row spans="1:3" r="13">
      <c s="3" t="s" r="A13">
        <v>640</v>
      </c>
    </row>
    <row spans="1:3" r="14">
      <c s="4" t="s" r="A14">
        <v>641</v>
      </c>
      <c s="9" t="n" r="B14">
        <v>3.33</v>
      </c>
    </row>
    <row spans="1:3" r="15">
      <c s="4" t="s" r="A15">
        <v>642</v>
      </c>
      <c s="12" t="n" r="B15">
        <v>12.5</v>
      </c>
    </row>
    <row spans="1:3" r="16">
      <c s="4" t="s" r="A16">
        <v>643</v>
      </c>
      <c s="5" t="n" r="B16">
        <v>0</v>
      </c>
    </row>
    <row spans="1:3" r="17">
      <c s="4" t="s" r="A17">
        <v>644</v>
      </c>
      <c s="5" t="n" r="B17">
        <v>0</v>
      </c>
    </row>
    <row spans="1:3" r="18">
      <c s="4" t="s" r="A18">
        <v>645</v>
      </c>
      <c s="12" t="n" r="B18">
        <v>6.34</v>
      </c>
      <c s="9" t="n" r="C18">
        <v>3.33</v>
      </c>
    </row>
    <row spans="1:3" r="19">
      <c s="4" t="s" r="A19">
        <v>646</v>
      </c>
      <c s="9" t="n" r="B19">
        <v>4.66</v>
      </c>
    </row>
    <row spans="1:3" r="20">
      <c s="3" t="s" r="A20">
        <v>647</v>
      </c>
    </row>
    <row spans="1:3" r="21">
      <c s="4" t="s" r="A21">
        <v>648</v>
      </c>
      <c s="4" t="s" r="B21">
        <v>649</v>
      </c>
      <c s="4" t="s" r="C21">
        <v>650</v>
      </c>
    </row>
    <row spans="1:3" r="22">
      <c s="4" t="s" r="A22">
        <v>651</v>
      </c>
      <c s="4" t="s" r="B22">
        <v>428</v>
      </c>
    </row>
    <row spans="1:3" r="23">
      <c s="4" t="s" r="A23">
        <v>652</v>
      </c>
      <c s="4" t="s" r="B23">
        <v>653</v>
      </c>
    </row>
    <row spans="1:3" r="24">
      <c s="3" t="s" r="A24">
        <v>631</v>
      </c>
    </row>
    <row spans="1:3" r="25">
      <c s="4" t="s" r="A25">
        <v>654</v>
      </c>
      <c s="7" t="n" r="B25">
        <v>5727170</v>
      </c>
    </row>
    <row spans="1:3" r="26">
      <c s="4" t="s" r="A26">
        <v>655</v>
      </c>
      <c s="7" t="n" r="B26">
        <v>26062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656</v>
      </c>
      <c s="2" t="s" r="B1">
        <v>72</v>
      </c>
      <c s="2" t="s" r="D1">
        <v>1</v>
      </c>
    </row>
    <row spans="1:5" r="2">
      <c s="2" t="s" r="B2">
        <v>2</v>
      </c>
      <c s="2" t="s" r="C2">
        <v>73</v>
      </c>
      <c s="2" t="s" r="D2">
        <v>2</v>
      </c>
      <c s="2" t="s" r="E2">
        <v>73</v>
      </c>
    </row>
    <row spans="1:5" r="3">
      <c s="3" t="s" r="A3">
        <v>190</v>
      </c>
    </row>
    <row spans="1:5" r="4">
      <c s="4" t="s" r="A4">
        <v>657</v>
      </c>
      <c s="7" t="n" r="B4">
        <v>1536426</v>
      </c>
      <c s="7" t="n" r="C4">
        <v>1094883</v>
      </c>
      <c s="7" t="n" r="D4">
        <v>5303089</v>
      </c>
      <c s="7" t="n" r="E4">
        <v>3749727</v>
      </c>
    </row>
    <row spans="1:5" r="5">
      <c s="4" t="s" r="A5">
        <v>658</v>
      </c>
      <c s="5" t="n" r="B5">
        <v>107511</v>
      </c>
      <c s="5" t="n" r="C5">
        <v>219450</v>
      </c>
      <c s="5" t="n" r="D5">
        <v>662203</v>
      </c>
      <c s="5" t="n" r="E5">
        <v>682083</v>
      </c>
    </row>
    <row spans="1:5" r="6">
      <c s="4" t="s" r="A6">
        <v>659</v>
      </c>
      <c s="7" t="n" r="B6">
        <v>1643937</v>
      </c>
      <c s="7" t="n" r="C6">
        <v>1314333</v>
      </c>
      <c s="7" t="n" r="D6">
        <v>5965292</v>
      </c>
      <c s="7" t="n" r="E6">
        <v>44318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0</v>
      </c>
      <c s="2" t="s" r="B1">
        <v>72</v>
      </c>
      <c s="2" t="s" r="D1">
        <v>1</v>
      </c>
    </row>
    <row spans="1:5" r="2">
      <c s="2" t="s" r="B2">
        <v>2</v>
      </c>
      <c s="2" t="s" r="C2">
        <v>73</v>
      </c>
      <c s="2" t="s" r="D2">
        <v>2</v>
      </c>
      <c s="2" t="s" r="E2">
        <v>73</v>
      </c>
    </row>
    <row spans="1:5" r="3">
      <c s="3" t="s" r="A3">
        <v>190</v>
      </c>
    </row>
    <row spans="1:5" r="4">
      <c s="4" t="s" r="A4">
        <v>661</v>
      </c>
      <c s="7" t="n" r="B4">
        <v>792116</v>
      </c>
      <c s="7" t="n" r="C4">
        <v>541027</v>
      </c>
      <c s="7" t="n" r="D4">
        <v>1907263</v>
      </c>
      <c s="7" t="n" r="E4">
        <v>1890600</v>
      </c>
    </row>
    <row spans="1:5" r="5">
      <c s="4" t="s" r="A5">
        <v>662</v>
      </c>
      <c s="5" t="n" r="B5">
        <v>106479</v>
      </c>
      <c s="5" t="n" r="C5">
        <v>71416</v>
      </c>
      <c s="5" t="n" r="D5">
        <v>234587</v>
      </c>
      <c s="5" t="n" r="E5">
        <v>215593</v>
      </c>
    </row>
    <row spans="1:5" r="6">
      <c s="4" t="s" r="A6">
        <v>663</v>
      </c>
      <c s="5" t="n" r="B6">
        <v>75943</v>
      </c>
      <c s="5" t="n" r="C6">
        <v>80957</v>
      </c>
      <c s="5" t="n" r="D6">
        <v>227832</v>
      </c>
      <c s="5" t="n" r="E6">
        <v>164727</v>
      </c>
    </row>
    <row spans="1:5" r="7">
      <c s="4" t="s" r="A7">
        <v>124</v>
      </c>
      <c s="5" t="n" r="B7">
        <v>-469692</v>
      </c>
      <c s="5" t="n" r="C7">
        <v>-225736</v>
      </c>
      <c s="5" t="n" r="D7">
        <v>-428118</v>
      </c>
      <c s="5" t="n" r="E7">
        <v>-847047</v>
      </c>
    </row>
    <row spans="1:5" r="8">
      <c s="4" t="s" r="A8">
        <v>664</v>
      </c>
      <c s="7" t="n" r="B8">
        <v>504846</v>
      </c>
      <c s="7" t="n" r="C8">
        <v>467664</v>
      </c>
      <c s="7" t="n" r="D8">
        <v>1941564</v>
      </c>
      <c s="7" t="n" r="E8">
        <v>14238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4</v>
      </c>
      <c s="2" t="s" r="B1">
        <v>1</v>
      </c>
    </row>
    <row spans="1:3" r="2">
      <c s="2" t="s" r="B2">
        <v>2</v>
      </c>
      <c s="2" t="s" r="C2">
        <v>73</v>
      </c>
    </row>
    <row spans="1:3" r="3">
      <c s="3" t="s" r="A3">
        <v>115</v>
      </c>
    </row>
    <row spans="1:3" r="4">
      <c s="4" t="s" r="A4">
        <v>99</v>
      </c>
      <c s="7" t="n" r="B4">
        <v>4023728</v>
      </c>
      <c s="7" t="n" r="C4">
        <v>3007937</v>
      </c>
    </row>
    <row spans="1:3" r="5">
      <c s="3" t="s" r="A5">
        <v>116</v>
      </c>
    </row>
    <row spans="1:3" r="6">
      <c s="4" t="s" r="A6">
        <v>117</v>
      </c>
      <c s="5" t="n" r="B6">
        <v>2762624</v>
      </c>
      <c s="5" t="n" r="C6">
        <v>2600654</v>
      </c>
    </row>
    <row spans="1:3" r="7">
      <c s="4" t="s" r="A7">
        <v>118</v>
      </c>
      <c s="5" t="n" r="B7">
        <v>216930</v>
      </c>
      <c s="5" t="n" r="C7">
        <v>229164</v>
      </c>
    </row>
    <row spans="1:3" r="8">
      <c s="4" t="s" r="A8">
        <v>119</v>
      </c>
      <c s="5" t="n" r="B8">
        <v>39712</v>
      </c>
      <c s="5" t="n" r="C8">
        <v>27326</v>
      </c>
    </row>
    <row spans="1:3" r="9">
      <c s="4" t="s" r="A9">
        <v>120</v>
      </c>
      <c s="5" t="n" r="B9">
        <v>386552</v>
      </c>
      <c s="5" t="n" r="C9">
        <v>0</v>
      </c>
    </row>
    <row spans="1:3" r="10">
      <c s="4" t="s" r="A10">
        <v>121</v>
      </c>
      <c s="5" t="n" r="B10">
        <v>32893</v>
      </c>
      <c s="5" t="n" r="C10">
        <v>239487</v>
      </c>
    </row>
    <row spans="1:3" r="11">
      <c s="4" t="s" r="A11">
        <v>122</v>
      </c>
      <c s="5" t="n" r="B11">
        <v>1520</v>
      </c>
      <c s="5" t="n" r="C11">
        <v>66768</v>
      </c>
    </row>
    <row spans="1:3" r="12">
      <c s="4" t="s" r="A12">
        <v>100</v>
      </c>
      <c s="5" t="n" r="B12">
        <v>160764</v>
      </c>
      <c s="5" t="n" r="C12">
        <v>27439</v>
      </c>
    </row>
    <row spans="1:3" r="13">
      <c s="4" t="s" r="A13">
        <v>123</v>
      </c>
      <c s="5" t="n" r="B13">
        <v>-71473</v>
      </c>
      <c s="5" t="n" r="C13">
        <v>0</v>
      </c>
    </row>
    <row spans="1:3" r="14">
      <c s="4" t="s" r="A14">
        <v>124</v>
      </c>
      <c s="5" t="n" r="B14">
        <v>-428118</v>
      </c>
      <c s="5" t="n" r="C14">
        <v>-847047</v>
      </c>
    </row>
    <row spans="1:3" r="15">
      <c s="3" t="s" r="A15">
        <v>125</v>
      </c>
    </row>
    <row spans="1:3" r="16">
      <c s="4" t="s" r="A16">
        <v>126</v>
      </c>
      <c s="5" t="n" r="B16">
        <v>-4226320</v>
      </c>
      <c s="5" t="n" r="C16">
        <v>-3585710</v>
      </c>
    </row>
    <row spans="1:3" r="17">
      <c s="4" t="s" r="A17">
        <v>127</v>
      </c>
      <c s="5" t="n" r="B17">
        <v>-3359815</v>
      </c>
      <c s="5" t="n" r="C17">
        <v>-1078806</v>
      </c>
    </row>
    <row spans="1:3" r="18">
      <c s="4" t="s" r="A18">
        <v>128</v>
      </c>
      <c s="5" t="n" r="B18">
        <v>-444421</v>
      </c>
      <c s="5" t="n" r="C18">
        <v>494416</v>
      </c>
    </row>
    <row spans="1:3" r="19">
      <c s="4" t="s" r="A19">
        <v>43</v>
      </c>
      <c s="5" t="n" r="B19">
        <v>2333067</v>
      </c>
      <c s="5" t="n" r="C19">
        <v>2824232</v>
      </c>
    </row>
    <row spans="1:3" r="20">
      <c s="4" t="s" r="A20">
        <v>129</v>
      </c>
      <c s="5" t="n" r="B20">
        <v>440365</v>
      </c>
      <c s="5" t="n" r="C20">
        <v>844528</v>
      </c>
    </row>
    <row spans="1:3" r="21">
      <c s="4" t="s" r="A21">
        <v>130</v>
      </c>
      <c s="5" t="n" r="B21">
        <v>1868008</v>
      </c>
      <c s="5" t="n" r="C21">
        <v>4850388</v>
      </c>
    </row>
    <row spans="1:3" r="22">
      <c s="3" t="s" r="A22">
        <v>131</v>
      </c>
    </row>
    <row spans="1:3" r="23">
      <c s="4" t="s" r="A23">
        <v>132</v>
      </c>
      <c s="5" t="n" r="B23">
        <v>-2988278</v>
      </c>
      <c s="5" t="n" r="C23">
        <v>-1616652</v>
      </c>
    </row>
    <row spans="1:3" r="24">
      <c s="4" t="s" r="A24">
        <v>133</v>
      </c>
      <c s="5" t="n" r="B24">
        <v>51347</v>
      </c>
      <c s="5" t="n" r="C24">
        <v>11414</v>
      </c>
    </row>
    <row spans="1:3" r="25">
      <c s="4" t="s" r="A25">
        <v>134</v>
      </c>
      <c s="5" t="n" r="B25">
        <v>0</v>
      </c>
      <c s="5" t="n" r="C25">
        <v>173740</v>
      </c>
    </row>
    <row spans="1:3" r="26">
      <c s="4" t="s" r="A26">
        <v>135</v>
      </c>
      <c s="5" t="n" r="B26">
        <v>-14756922</v>
      </c>
      <c s="5" t="n" r="C26">
        <v>-3748409</v>
      </c>
    </row>
    <row spans="1:3" r="27">
      <c s="3" t="s" r="A27">
        <v>136</v>
      </c>
    </row>
    <row spans="1:3" r="28">
      <c s="4" t="s" r="A28">
        <v>137</v>
      </c>
      <c s="5" t="n" r="B28">
        <v>273152</v>
      </c>
      <c s="5" t="n" r="C28">
        <v>136018</v>
      </c>
    </row>
    <row spans="1:3" r="29">
      <c s="4" t="s" r="A29">
        <v>138</v>
      </c>
      <c s="5" t="n" r="B29">
        <v>-14646409</v>
      </c>
      <c s="5" t="n" r="C29">
        <v>-1018208</v>
      </c>
    </row>
    <row spans="1:3" r="30">
      <c s="4" t="s" r="A30">
        <v>139</v>
      </c>
      <c s="5" t="n" r="B30">
        <v>6715347</v>
      </c>
      <c s="5" t="n" r="C30">
        <v>-164371</v>
      </c>
    </row>
    <row spans="1:3" r="31">
      <c s="4" t="s" r="A31">
        <v>40</v>
      </c>
      <c s="5" t="n" r="B31">
        <v>0</v>
      </c>
      <c s="5" t="n" r="C31">
        <v>-13400</v>
      </c>
    </row>
    <row spans="1:3" r="32">
      <c s="4" t="s" r="A32">
        <v>140</v>
      </c>
      <c s="5" t="n" r="B32">
        <v>0</v>
      </c>
      <c s="5" t="n" r="C32">
        <v>-360737</v>
      </c>
    </row>
    <row spans="1:3" r="33">
      <c s="4" t="s" r="A33">
        <v>141</v>
      </c>
      <c s="5" t="n" r="B33">
        <v>-755018</v>
      </c>
      <c s="5" t="n" r="C33">
        <v>-168633</v>
      </c>
    </row>
    <row spans="1:3" r="34">
      <c s="4" t="s" r="A34">
        <v>142</v>
      </c>
      <c s="5" t="n" r="B34">
        <v>25673750</v>
      </c>
      <c s="5" t="n" r="C34">
        <v>0</v>
      </c>
    </row>
    <row spans="1:3" r="35">
      <c s="4" t="s" r="A35">
        <v>143</v>
      </c>
      <c s="5" t="n" r="B35">
        <v>-3439836</v>
      </c>
      <c s="5" t="n" r="C35">
        <v>0</v>
      </c>
    </row>
    <row spans="1:3" r="36">
      <c s="4" t="s" r="A36">
        <v>144</v>
      </c>
      <c s="5" t="n" r="B36">
        <v>397070</v>
      </c>
      <c s="5" t="n" r="C36">
        <v>0</v>
      </c>
    </row>
    <row spans="1:3" r="37">
      <c s="4" t="s" r="A37">
        <v>123</v>
      </c>
      <c s="5" t="n" r="B37">
        <v>71473</v>
      </c>
      <c s="5" t="n" r="C37">
        <v>0</v>
      </c>
    </row>
    <row spans="1:3" r="38">
      <c s="4" t="s" r="A38">
        <v>145</v>
      </c>
      <c s="5" t="n" r="B38">
        <v>-1438938</v>
      </c>
      <c s="5" t="n" r="C38">
        <v>0</v>
      </c>
    </row>
    <row spans="1:3" r="39">
      <c s="4" t="s" r="A39">
        <v>146</v>
      </c>
      <c s="5" t="n" r="B39">
        <v>12850591</v>
      </c>
      <c s="5" t="n" r="C39">
        <v>-1589331</v>
      </c>
    </row>
    <row spans="1:3" r="40">
      <c s="4" t="s" r="A40">
        <v>147</v>
      </c>
      <c s="5" t="n" r="B40">
        <v>-38323</v>
      </c>
      <c s="5" t="n" r="C40">
        <v>-487352</v>
      </c>
    </row>
    <row spans="1:3" r="41">
      <c s="4" t="s" r="A41">
        <v>148</v>
      </c>
      <c s="5" t="n" r="B41">
        <v>756044</v>
      </c>
      <c s="5" t="n" r="C41">
        <v>891826</v>
      </c>
    </row>
    <row spans="1:3" r="42">
      <c s="4" t="s" r="A42">
        <v>149</v>
      </c>
      <c s="5" t="n" r="B42">
        <v>717721</v>
      </c>
      <c s="5" t="n" r="C42">
        <v>404474</v>
      </c>
    </row>
    <row spans="1:3" r="43">
      <c s="3" t="s" r="A43">
        <v>150</v>
      </c>
    </row>
    <row spans="1:3" r="44">
      <c s="4" t="s" r="A44">
        <v>151</v>
      </c>
      <c s="5" t="n" r="B44">
        <v>2260430</v>
      </c>
      <c s="5" t="n" r="C44">
        <v>1461479</v>
      </c>
    </row>
    <row spans="1:3" r="45">
      <c s="4" t="s" r="A45">
        <v>152</v>
      </c>
      <c s="5" t="n" r="B45">
        <v>1247143</v>
      </c>
      <c s="5" t="n" r="C45">
        <v>1025947</v>
      </c>
    </row>
    <row spans="1:3" r="46">
      <c s="3" t="s" r="A46">
        <v>153</v>
      </c>
    </row>
    <row spans="1:3" r="47">
      <c s="4" t="s" r="A47">
        <v>154</v>
      </c>
      <c s="5" t="n" r="B47">
        <v>0</v>
      </c>
      <c s="5" t="n" r="C47">
        <v>500000</v>
      </c>
    </row>
    <row spans="1:3" r="48">
      <c s="4" t="s" r="A48">
        <v>155</v>
      </c>
      <c s="5" t="n" r="B48">
        <v>1364031</v>
      </c>
      <c s="5" t="n" r="C48">
        <v>848223</v>
      </c>
    </row>
    <row spans="1:3" r="49">
      <c s="4" t="s" r="A49">
        <v>156</v>
      </c>
      <c s="5" t="n" r="B49">
        <v>127401</v>
      </c>
      <c s="5" t="n" r="C49">
        <v>0</v>
      </c>
    </row>
    <row spans="1:3" r="50">
      <c s="4" t="s" r="A50">
        <v>157</v>
      </c>
    </row>
    <row spans="1:3" r="51">
      <c s="3" t="s" r="A51">
        <v>131</v>
      </c>
    </row>
    <row spans="1:3" r="52">
      <c s="4" t="s" r="A52">
        <v>158</v>
      </c>
      <c s="5" t="n" r="B52">
        <v>0</v>
      </c>
      <c s="5" t="n" r="C52">
        <v>-2316911</v>
      </c>
    </row>
    <row spans="1:3" r="53">
      <c s="4" t="s" r="A53">
        <v>159</v>
      </c>
    </row>
    <row spans="1:3" r="54">
      <c s="3" t="s" r="A54">
        <v>131</v>
      </c>
    </row>
    <row spans="1:3" r="55">
      <c s="4" t="s" r="A55">
        <v>158</v>
      </c>
      <c s="7" t="n" r="B55">
        <v>-11819991</v>
      </c>
      <c s="7" t="n" r="C55">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5</v>
      </c>
      <c s="2" t="s" r="B1">
        <v>2</v>
      </c>
      <c s="2" t="s" r="C1">
        <v>25</v>
      </c>
    </row>
    <row spans="1:3" r="2">
      <c s="3" t="s" r="A2">
        <v>666</v>
      </c>
    </row>
    <row spans="1:3" r="3">
      <c s="4" t="s" r="A3">
        <v>667</v>
      </c>
      <c s="7" t="n" r="B3">
        <v>285333</v>
      </c>
      <c s="7" t="n" r="C3">
        <v>246744</v>
      </c>
    </row>
    <row spans="1:3" r="4">
      <c s="4" t="s" r="A4">
        <v>668</v>
      </c>
      <c s="5" t="n" r="B4">
        <v>126016</v>
      </c>
      <c s="5" t="n" r="C4">
        <v>121575</v>
      </c>
    </row>
    <row spans="1:3" r="5">
      <c s="4" t="s" r="A5">
        <v>669</v>
      </c>
      <c s="5" t="n" r="B5">
        <v>579019</v>
      </c>
      <c s="5" t="n" r="C5">
        <v>907174</v>
      </c>
    </row>
    <row spans="1:3" r="6">
      <c s="4" t="s" r="A6">
        <v>670</v>
      </c>
      <c s="5" t="n" r="B6">
        <v>5820</v>
      </c>
      <c s="5" t="n" r="C6">
        <v>13211</v>
      </c>
    </row>
    <row spans="1:3" r="7">
      <c s="4" t="s" r="A7">
        <v>671</v>
      </c>
      <c s="5" t="n" r="B7">
        <v>996188</v>
      </c>
      <c s="5" t="n" r="C7">
        <v>1288704</v>
      </c>
    </row>
    <row spans="1:3" r="8">
      <c s="3" t="s" r="A8">
        <v>672</v>
      </c>
    </row>
    <row spans="1:3" r="9">
      <c s="4" t="s" r="A9">
        <v>361</v>
      </c>
      <c s="5" t="n" r="B9">
        <v>-3407134</v>
      </c>
      <c s="5" t="n" r="C9">
        <v>-3329790</v>
      </c>
    </row>
    <row spans="1:3" r="10">
      <c s="4" t="s" r="A10">
        <v>673</v>
      </c>
      <c s="5" t="n" r="B10">
        <v>-2477680</v>
      </c>
      <c s="5" t="n" r="C10">
        <v>-3220663</v>
      </c>
    </row>
    <row spans="1:3" r="11">
      <c s="4" t="s" r="A11">
        <v>670</v>
      </c>
      <c s="5" t="n" r="B11">
        <v>109586</v>
      </c>
      <c s="5" t="n" r="C11">
        <v>53123</v>
      </c>
    </row>
    <row spans="1:3" r="12">
      <c s="4" t="s" r="A12">
        <v>674</v>
      </c>
      <c s="5" t="n" r="B12">
        <v>-5775228</v>
      </c>
      <c s="5" t="n" r="C12">
        <v>-6497330</v>
      </c>
    </row>
    <row spans="1:3" r="13">
      <c s="4" t="s" r="A13">
        <v>675</v>
      </c>
      <c s="7" t="n" r="B13">
        <v>-4779040</v>
      </c>
      <c s="7" t="n" r="C13">
        <v>-52086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6</v>
      </c>
      <c s="2" t="s" r="B1">
        <v>72</v>
      </c>
      <c s="2" t="s" r="D1">
        <v>1</v>
      </c>
    </row>
    <row spans="1:5" r="2">
      <c s="2" t="s" r="B2">
        <v>2</v>
      </c>
      <c s="2" t="s" r="C2">
        <v>73</v>
      </c>
      <c s="2" t="s" r="D2">
        <v>2</v>
      </c>
      <c s="2" t="s" r="E2">
        <v>73</v>
      </c>
    </row>
    <row spans="1:5" r="3">
      <c s="3" t="s" r="A3">
        <v>190</v>
      </c>
    </row>
    <row spans="1:5" r="4">
      <c s="4" t="s" r="A4">
        <v>677</v>
      </c>
      <c s="7" t="n" r="B4">
        <v>558938</v>
      </c>
      <c s="7" t="n" r="C4">
        <v>446873</v>
      </c>
      <c s="7" t="n" r="D4">
        <v>2028199</v>
      </c>
      <c s="7" t="n" r="E4">
        <v>1506815</v>
      </c>
    </row>
    <row spans="1:5" r="5">
      <c s="4" t="s" r="A5">
        <v>678</v>
      </c>
      <c s="5" t="n" r="B5">
        <v>37627</v>
      </c>
      <c s="5" t="n" r="C5">
        <v>33376</v>
      </c>
      <c s="5" t="n" r="D5">
        <v>124854</v>
      </c>
      <c s="5" t="n" r="E5">
        <v>97500</v>
      </c>
    </row>
    <row spans="1:5" r="6">
      <c s="4" t="s" r="A6">
        <v>679</v>
      </c>
      <c s="5" t="n" r="B6">
        <v>40118</v>
      </c>
      <c s="5" t="n" r="C6">
        <v>4408</v>
      </c>
      <c s="5" t="n" r="D6">
        <v>-5050</v>
      </c>
      <c s="5" t="n" r="E6">
        <v>-77265</v>
      </c>
    </row>
    <row spans="1:5" r="7">
      <c s="4" t="s" r="A7">
        <v>680</v>
      </c>
      <c s="5" t="n" r="B7">
        <v>-141653</v>
      </c>
      <c s="5" t="n" r="C7">
        <v>-42750</v>
      </c>
      <c s="5" t="n" r="D7">
        <v>-216607</v>
      </c>
      <c s="5" t="n" r="E7">
        <v>-126273</v>
      </c>
    </row>
    <row spans="1:5" r="8">
      <c s="4" t="s" r="A8">
        <v>670</v>
      </c>
      <c s="5" t="n" r="B8">
        <v>9816</v>
      </c>
      <c s="5" t="n" r="C8">
        <v>25757</v>
      </c>
      <c s="5" t="n" r="D8">
        <v>10168</v>
      </c>
      <c s="5" t="n" r="E8">
        <v>23096</v>
      </c>
    </row>
    <row spans="1:5" r="9">
      <c s="4" t="s" r="A9">
        <v>664</v>
      </c>
      <c s="7" t="n" r="B9">
        <v>504846</v>
      </c>
      <c s="7" t="n" r="C9">
        <v>467664</v>
      </c>
      <c s="7" t="n" r="D9">
        <v>1941564</v>
      </c>
      <c s="7" t="n" r="E9">
        <v>1423873</v>
      </c>
    </row>
    <row spans="1:5" r="10">
      <c s="4" t="s" r="A10">
        <v>681</v>
      </c>
      <c s="4" t="s" r="B10">
        <v>625</v>
      </c>
      <c s="4" t="s" r="C10">
        <v>625</v>
      </c>
      <c s="4" t="s" r="D10">
        <v>625</v>
      </c>
      <c s="4" t="s" r="E10">
        <v>6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spans="1:5" r="1">
      <c s="1" t="s" r="A1">
        <v>682</v>
      </c>
      <c s="2" t="s" r="B1">
        <v>72</v>
      </c>
      <c s="2" t="s" r="D1">
        <v>1</v>
      </c>
    </row>
    <row spans="1:5" r="2">
      <c s="2" t="s" r="B2">
        <v>2</v>
      </c>
      <c s="2" t="s" r="C2">
        <v>73</v>
      </c>
      <c s="2" t="s" r="D2">
        <v>2</v>
      </c>
      <c s="2" t="s" r="E2">
        <v>73</v>
      </c>
    </row>
    <row spans="1:5" r="3">
      <c s="3" t="s" r="A3">
        <v>193</v>
      </c>
    </row>
    <row spans="1:5" r="4">
      <c s="4" t="s" r="A4">
        <v>683</v>
      </c>
      <c s="7" t="n" r="B4">
        <v>349877</v>
      </c>
      <c s="7" t="n" r="C4">
        <v>432341</v>
      </c>
      <c s="7" t="n" r="D4">
        <v>1012316</v>
      </c>
      <c s="7" t="n" r="E4">
        <v>10961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s="1" t="s" r="A1">
        <v>684</v>
      </c>
      <c s="2" t="s" r="B1">
        <v>685</v>
      </c>
    </row>
    <row spans="1:2" r="2">
      <c s="3" t="s" r="A2">
        <v>193</v>
      </c>
    </row>
    <row spans="1:2" r="3">
      <c s="5" t="n" r="A3">
        <v>2015</v>
      </c>
      <c s="7" t="n" r="B3">
        <v>357439</v>
      </c>
    </row>
    <row spans="1:2" r="4">
      <c s="5" t="n" r="A4">
        <v>2016</v>
      </c>
      <c s="5" t="n" r="B4">
        <v>1301578</v>
      </c>
    </row>
    <row spans="1:2" r="5">
      <c s="5" t="n" r="A5">
        <v>2017</v>
      </c>
      <c s="5" t="n" r="B5">
        <v>1212745</v>
      </c>
    </row>
    <row spans="1:2" r="6">
      <c s="5" t="n" r="A6">
        <v>2018</v>
      </c>
      <c s="5" t="n" r="B6">
        <v>1150515</v>
      </c>
    </row>
    <row spans="1:2" r="7">
      <c s="5" t="n" r="A7">
        <v>2019</v>
      </c>
      <c s="5" t="n" r="B7">
        <v>976138</v>
      </c>
    </row>
    <row spans="1:2" r="8">
      <c s="4" t="s" r="A8">
        <v>454</v>
      </c>
      <c s="5" t="n" r="B8">
        <v>541250</v>
      </c>
    </row>
    <row spans="1:2" r="9">
      <c s="4" t="s" r="A9">
        <v>92</v>
      </c>
      <c s="7" t="n" r="B9">
        <v>553966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686</v>
      </c>
      <c s="2" t="s" r="B1">
        <v>72</v>
      </c>
      <c s="2" t="s" r="D1">
        <v>1</v>
      </c>
    </row>
    <row spans="1:5" r="2">
      <c s="2" t="s" r="B2">
        <v>2</v>
      </c>
      <c s="2" t="s" r="C2">
        <v>73</v>
      </c>
      <c s="2" t="s" r="D2">
        <v>2</v>
      </c>
      <c s="2" t="s" r="E2">
        <v>73</v>
      </c>
    </row>
    <row spans="1:5" r="3">
      <c s="3" t="s" r="A3">
        <v>687</v>
      </c>
    </row>
    <row spans="1:5" r="4">
      <c s="4" t="s" r="A4">
        <v>688</v>
      </c>
      <c s="7" t="n" r="B4">
        <v>97403</v>
      </c>
      <c s="7" t="n" r="C4">
        <v>68426</v>
      </c>
      <c s="7" t="n" r="D4">
        <v>281369</v>
      </c>
      <c s="7" t="n" r="E4">
        <v>173709</v>
      </c>
    </row>
    <row spans="1:5" r="5">
      <c s="4" t="s" r="A5">
        <v>689</v>
      </c>
    </row>
    <row spans="1:5" r="6">
      <c s="3" t="s" r="A6">
        <v>687</v>
      </c>
    </row>
    <row spans="1:5" r="7">
      <c s="4" t="s" r="A7">
        <v>690</v>
      </c>
      <c s="4" t="s" r="D7">
        <v>691</v>
      </c>
    </row>
    <row spans="1:5" r="8">
      <c s="4" t="s" r="A8">
        <v>692</v>
      </c>
      <c s="4" t="s" r="D8">
        <v>505</v>
      </c>
    </row>
    <row spans="1:5" r="9">
      <c s="4" t="s" r="A9">
        <v>693</v>
      </c>
    </row>
    <row spans="1:5" r="10">
      <c s="3" t="s" r="A10">
        <v>687</v>
      </c>
    </row>
    <row spans="1:5" r="11">
      <c s="4" t="s" r="A11">
        <v>690</v>
      </c>
      <c s="4" t="s" r="D11">
        <v>573</v>
      </c>
    </row>
    <row spans="1:5" r="12">
      <c s="4" t="s" r="A12">
        <v>692</v>
      </c>
      <c s="4" t="s" r="D12">
        <v>69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spans="1:7" r="1">
      <c s="1" t="s" r="A1">
        <v>695</v>
      </c>
      <c s="2" t="s" r="B1">
        <v>459</v>
      </c>
      <c s="2" t="s" r="C1">
        <v>2</v>
      </c>
      <c s="2" t="s" r="D1">
        <v>73</v>
      </c>
      <c s="2" t="s" r="E1">
        <v>2</v>
      </c>
      <c s="2" t="s" r="F1">
        <v>73</v>
      </c>
      <c s="2" t="s" r="G1">
        <v>25</v>
      </c>
    </row>
    <row spans="1:7" r="2">
      <c s="4" t="s" r="A2">
        <v>696</v>
      </c>
    </row>
    <row spans="1:7" r="3">
      <c s="3" t="s" r="A3">
        <v>697</v>
      </c>
    </row>
    <row spans="1:7" r="4">
      <c s="4" t="s" r="A4">
        <v>698</v>
      </c>
      <c s="7" t="n" r="C4">
        <v>0</v>
      </c>
      <c s="7" t="n" r="E4">
        <v>0</v>
      </c>
      <c s="7" t="n" r="G4">
        <v>0</v>
      </c>
    </row>
    <row spans="1:7" r="5">
      <c s="4" t="s" r="A5">
        <v>699</v>
      </c>
    </row>
    <row spans="1:7" r="6">
      <c s="3" t="s" r="A6">
        <v>697</v>
      </c>
    </row>
    <row spans="1:7" r="7">
      <c s="4" t="s" r="A7">
        <v>700</v>
      </c>
      <c s="5" t="n" r="C7">
        <v>472905</v>
      </c>
      <c s="7" t="n" r="D7">
        <v>529633</v>
      </c>
      <c s="5" t="n" r="E7">
        <v>1514901</v>
      </c>
      <c s="7" t="n" r="F7">
        <v>1571629</v>
      </c>
    </row>
    <row spans="1:7" r="8">
      <c s="4" t="s" r="A8">
        <v>701</v>
      </c>
    </row>
    <row spans="1:7" r="9">
      <c s="3" t="s" r="A9">
        <v>697</v>
      </c>
    </row>
    <row spans="1:7" r="10">
      <c s="4" t="s" r="A10">
        <v>702</v>
      </c>
      <c s="4" t="s" r="B10">
        <v>354</v>
      </c>
    </row>
    <row spans="1:7" r="11">
      <c s="4" t="s" r="A11">
        <v>703</v>
      </c>
      <c s="7" t="n" r="B11">
        <v>300000</v>
      </c>
    </row>
    <row spans="1:7" r="12">
      <c s="4" t="s" r="A12">
        <v>704</v>
      </c>
      <c s="5" t="n" r="C12">
        <v>68750</v>
      </c>
      <c s="5" t="n" r="D12">
        <v>75000</v>
      </c>
      <c s="5" t="n" r="E12">
        <v>218750</v>
      </c>
      <c s="5" t="n" r="F12">
        <v>150000</v>
      </c>
    </row>
    <row spans="1:7" r="13">
      <c s="4" t="s" r="A13">
        <v>705</v>
      </c>
    </row>
    <row spans="1:7" r="14">
      <c s="3" t="s" r="A14">
        <v>697</v>
      </c>
    </row>
    <row spans="1:7" r="15">
      <c s="4" t="s" r="A15">
        <v>704</v>
      </c>
      <c s="7" t="n" r="C15">
        <v>220000</v>
      </c>
      <c s="7" t="n" r="E15">
        <v>220000</v>
      </c>
    </row>
    <row spans="1:7" r="16">
      <c s="4" t="s" r="A16">
        <v>706</v>
      </c>
    </row>
    <row spans="1:7" r="17">
      <c s="3" t="s" r="A17">
        <v>697</v>
      </c>
    </row>
    <row spans="1:7" r="18">
      <c s="4" t="s" r="A18">
        <v>704</v>
      </c>
      <c s="7" t="n" r="D18">
        <v>110000</v>
      </c>
    </row>
    <row spans="1:7" r="19">
      <c s="4" t="s" r="A19">
        <v>707</v>
      </c>
    </row>
    <row spans="1:7" r="20">
      <c s="3" t="s" r="A20">
        <v>697</v>
      </c>
    </row>
    <row spans="1:7" r="21">
      <c s="4" t="s" r="A21">
        <v>704</v>
      </c>
      <c s="7" t="n" r="F21">
        <v>11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8</v>
      </c>
      <c s="2" t="s" r="B1">
        <v>72</v>
      </c>
      <c s="2" t="s" r="D1">
        <v>1</v>
      </c>
    </row>
    <row spans="1:5" r="2">
      <c s="2" t="s" r="B2">
        <v>2</v>
      </c>
      <c s="2" t="s" r="C2">
        <v>73</v>
      </c>
      <c s="2" t="s" r="D2">
        <v>2</v>
      </c>
      <c s="2" t="s" r="E2">
        <v>73</v>
      </c>
    </row>
    <row spans="1:5" r="3">
      <c s="3" t="s" r="A3">
        <v>709</v>
      </c>
    </row>
    <row spans="1:5" r="4">
      <c s="4" t="s" r="A4">
        <v>99</v>
      </c>
      <c s="7" t="n" r="B4">
        <v>1139091</v>
      </c>
      <c s="7" t="n" r="C4">
        <v>846669</v>
      </c>
      <c s="7" t="n" r="D4">
        <v>4023728</v>
      </c>
      <c s="7" t="n" r="E4">
        <v>3007937</v>
      </c>
    </row>
    <row spans="1:5" r="5">
      <c s="4" t="s" r="A5">
        <v>710</v>
      </c>
      <c s="5" t="n" r="B5">
        <v>0</v>
      </c>
      <c s="5" t="n" r="C5">
        <v>0</v>
      </c>
      <c s="5" t="n" r="D5">
        <v>0</v>
      </c>
      <c s="5" t="n" r="E5">
        <v>0</v>
      </c>
    </row>
    <row spans="1:5" r="6">
      <c s="4" t="s" r="A6">
        <v>711</v>
      </c>
      <c s="7" t="n" r="B6">
        <v>1139091</v>
      </c>
      <c s="7" t="n" r="C6">
        <v>846669</v>
      </c>
      <c s="7" t="n" r="D6">
        <v>4023728</v>
      </c>
      <c s="7" t="n" r="E6">
        <v>3007937</v>
      </c>
    </row>
    <row spans="1:5" r="7">
      <c s="4" t="s" r="A7">
        <v>712</v>
      </c>
      <c s="5" t="n" r="B7">
        <v>9434123</v>
      </c>
      <c s="5" t="n" r="C7">
        <v>6739998</v>
      </c>
      <c s="5" t="n" r="D7">
        <v>7700771</v>
      </c>
      <c s="5" t="n" r="E7">
        <v>6739998</v>
      </c>
    </row>
    <row spans="1:5" r="8">
      <c s="4" t="s" r="A8">
        <v>713</v>
      </c>
      <c s="9" t="n" r="B8">
        <v>0.12</v>
      </c>
      <c s="9" t="n" r="C8">
        <v>0.13</v>
      </c>
      <c s="9" t="n" r="D8">
        <v>0.52</v>
      </c>
      <c s="9" t="n" r="E8">
        <v>0.45</v>
      </c>
    </row>
    <row spans="1:5" r="9">
      <c s="3" t="s" r="A9">
        <v>714</v>
      </c>
    </row>
    <row spans="1:5" r="10">
      <c s="4" t="s" r="A10">
        <v>712</v>
      </c>
      <c s="5" t="n" r="B10">
        <v>9434123</v>
      </c>
      <c s="5" t="n" r="C10">
        <v>6739998</v>
      </c>
      <c s="5" t="n" r="D10">
        <v>7700771</v>
      </c>
      <c s="5" t="n" r="E10">
        <v>6739998</v>
      </c>
    </row>
    <row spans="1:5" r="11">
      <c s="3" t="s" r="A11">
        <v>715</v>
      </c>
    </row>
    <row spans="1:5" r="12">
      <c s="4" t="s" r="A12">
        <v>716</v>
      </c>
      <c s="5" t="n" r="B12">
        <v>211270</v>
      </c>
      <c s="5" t="n" r="C12">
        <v>15084</v>
      </c>
      <c s="5" t="n" r="D12">
        <v>200357</v>
      </c>
      <c s="5" t="n" r="E12">
        <v>15084</v>
      </c>
    </row>
    <row spans="1:5" r="13">
      <c s="4" t="s" r="A13">
        <v>717</v>
      </c>
      <c s="5" t="n" r="B13">
        <v>16725</v>
      </c>
      <c s="5" t="n" r="C13">
        <v>11961</v>
      </c>
      <c s="5" t="n" r="D13">
        <v>58820</v>
      </c>
      <c s="5" t="n" r="E13">
        <v>11961</v>
      </c>
    </row>
    <row spans="1:5" r="14">
      <c s="4" t="s" r="A14">
        <v>718</v>
      </c>
      <c s="5" t="n" r="B14">
        <v>9662118</v>
      </c>
      <c s="5" t="n" r="C14">
        <v>6767043</v>
      </c>
      <c s="5" t="n" r="D14">
        <v>7959948</v>
      </c>
      <c s="5" t="n" r="E14">
        <v>6767043</v>
      </c>
    </row>
    <row spans="1:5" r="15">
      <c s="4" t="s" r="A15">
        <v>719</v>
      </c>
      <c s="9" t="n" r="B15">
        <v>0.12</v>
      </c>
      <c s="9" t="n" r="C15">
        <v>0.13</v>
      </c>
      <c s="9" t="n" r="D15">
        <v>0.51</v>
      </c>
      <c s="9" t="n" r="E15">
        <v>0.4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20</v>
      </c>
      <c s="2" t="s" r="B1">
        <v>356</v>
      </c>
      <c s="2" t="s" r="C1">
        <v>2</v>
      </c>
      <c s="2" t="s" r="D1">
        <v>73</v>
      </c>
    </row>
    <row spans="1:4" r="2">
      <c s="4" t="s" r="A2">
        <v>345</v>
      </c>
    </row>
    <row spans="1:4" r="3">
      <c s="3" t="s" r="A3">
        <v>721</v>
      </c>
    </row>
    <row spans="1:4" r="4">
      <c s="4" t="s" r="A4">
        <v>722</v>
      </c>
      <c s="5" t="n" r="B4">
        <v>141000</v>
      </c>
    </row>
    <row spans="1:4" r="5">
      <c s="4" t="s" r="A5">
        <v>723</v>
      </c>
    </row>
    <row spans="1:4" r="6">
      <c s="3" t="s" r="A6">
        <v>721</v>
      </c>
    </row>
    <row spans="1:4" r="7">
      <c s="4" t="s" r="A7">
        <v>722</v>
      </c>
      <c s="5" t="n" r="B7">
        <v>230000</v>
      </c>
      <c s="5" t="n" r="D7">
        <v>495000</v>
      </c>
    </row>
    <row spans="1:4" r="8">
      <c s="4" t="s" r="A8">
        <v>553</v>
      </c>
    </row>
    <row spans="1:4" r="9">
      <c s="3" t="s" r="A9">
        <v>721</v>
      </c>
    </row>
    <row spans="1:4" r="10">
      <c s="4" t="s" r="A10">
        <v>722</v>
      </c>
      <c s="5" t="n" r="D10">
        <v>139200</v>
      </c>
    </row>
    <row spans="1:4" r="11">
      <c s="4" t="s" r="A11">
        <v>723</v>
      </c>
    </row>
    <row spans="1:4" r="12">
      <c s="3" t="s" r="A12">
        <v>721</v>
      </c>
    </row>
    <row spans="1:4" r="13">
      <c s="4" t="s" r="A13">
        <v>724</v>
      </c>
      <c s="5" t="n" r="C13">
        <v>471000</v>
      </c>
    </row>
    <row spans="1:4" r="14">
      <c s="4" t="s" r="A14">
        <v>553</v>
      </c>
    </row>
    <row spans="1:4" r="15">
      <c s="3" t="s" r="A15">
        <v>721</v>
      </c>
    </row>
    <row spans="1:4" r="16">
      <c s="4" t="s" r="A16">
        <v>724</v>
      </c>
      <c s="5" t="n" r="C16">
        <v>245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1"/>
    <col customWidth="1" max="2" min="2" width="21"/>
    <col customWidth="1" max="3" min="3" width="24"/>
    <col customWidth="1" max="4" min="4" width="29"/>
    <col customWidth="1" max="5" min="5" width="21"/>
    <col customWidth="1" max="6" min="6" width="21"/>
    <col customWidth="1" max="7" min="7" width="21"/>
  </cols>
  <sheetData>
    <row spans="1:7" r="1">
      <c s="1" t="s" r="A1">
        <v>725</v>
      </c>
      <c s="2" t="s" r="B1">
        <v>726</v>
      </c>
      <c s="2" t="s" r="C1">
        <v>727</v>
      </c>
      <c s="2" t="s" r="D1">
        <v>728</v>
      </c>
      <c s="2" t="s" r="E1">
        <v>729</v>
      </c>
      <c s="2" t="s" r="F1">
        <v>685</v>
      </c>
      <c s="2" t="s" r="G1">
        <v>730</v>
      </c>
    </row>
    <row spans="1:7" r="2">
      <c s="3" t="s" r="A2">
        <v>731</v>
      </c>
    </row>
    <row spans="1:7" r="3">
      <c s="4" t="s" r="A3">
        <v>361</v>
      </c>
      <c s="7" t="n" r="F3">
        <v>20646791</v>
      </c>
      <c s="7" t="n" r="G3">
        <v>17920073</v>
      </c>
    </row>
    <row spans="1:7" r="4">
      <c s="4" t="s" r="A4">
        <v>210</v>
      </c>
    </row>
    <row spans="1:7" r="5">
      <c s="3" t="s" r="A5">
        <v>731</v>
      </c>
    </row>
    <row spans="1:7" r="6">
      <c s="4" t="s" r="A6">
        <v>732</v>
      </c>
      <c s="5" t="n" r="D6">
        <v>30</v>
      </c>
    </row>
    <row spans="1:7" r="7">
      <c s="4" t="s" r="A7">
        <v>733</v>
      </c>
      <c s="9" t="n" r="C7">
        <v>0.15</v>
      </c>
    </row>
    <row spans="1:7" r="8">
      <c s="4" t="s" r="A8">
        <v>734</v>
      </c>
    </row>
    <row spans="1:7" r="9">
      <c s="3" t="s" r="A9">
        <v>731</v>
      </c>
    </row>
    <row spans="1:7" r="10">
      <c s="4" t="s" r="A10">
        <v>735</v>
      </c>
      <c s="7" t="n" r="B10">
        <v>1400000</v>
      </c>
    </row>
    <row spans="1:7" r="11">
      <c s="4" t="s" r="A11">
        <v>736</v>
      </c>
    </row>
    <row spans="1:7" r="12">
      <c s="3" t="s" r="A12">
        <v>731</v>
      </c>
    </row>
    <row spans="1:7" r="13">
      <c s="4" t="s" r="A13">
        <v>737</v>
      </c>
      <c s="7" t="n" r="E13">
        <v>200000</v>
      </c>
    </row>
    <row spans="1:7" r="14">
      <c s="4" t="s" r="A14">
        <v>738</v>
      </c>
    </row>
    <row spans="1:7" r="15">
      <c s="3" t="s" r="A15">
        <v>731</v>
      </c>
    </row>
    <row spans="1:7" r="16">
      <c s="4" t="s" r="A16">
        <v>737</v>
      </c>
      <c s="7" t="n" r="E16">
        <v>300000</v>
      </c>
    </row>
    <row spans="1:7" r="17">
      <c s="4" t="s" r="A17">
        <v>739</v>
      </c>
    </row>
    <row spans="1:7" r="18">
      <c s="3" t="s" r="A18">
        <v>731</v>
      </c>
    </row>
    <row spans="1:7" r="19">
      <c s="4" t="s" r="A19">
        <v>361</v>
      </c>
      <c s="7" t="n" r="D19">
        <v>2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7</v>
      </c>
      <c s="2" t="s" r="B1">
        <v>1</v>
      </c>
    </row>
    <row spans="1:2" r="2">
      <c s="2" t="s" r="B2">
        <v>2</v>
      </c>
    </row>
    <row spans="1:2" r="3">
      <c s="3" t="s" r="A3">
        <v>166</v>
      </c>
    </row>
    <row spans="1:2" r="4">
      <c s="4" t="s" r="A4">
        <v>127</v>
      </c>
      <c s="4" t="s"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 (Una</vt:lpstr>
      <vt:lpstr>Consolidated Balance Sheet (Un3</vt:lpstr>
      <vt:lpstr>Consolidated Statements of Oper</vt:lpstr>
      <vt:lpstr>Consolidated Statement of Stock</vt:lpstr>
      <vt:lpstr>Consolidated Statements of Cash</vt:lpstr>
      <vt:lpstr>Nature of Business and Signific</vt:lpstr>
      <vt:lpstr>Business Combinations</vt:lpstr>
      <vt:lpstr>Inventory</vt:lpstr>
      <vt:lpstr>Property, Plant, and Equipment</vt:lpstr>
      <vt:lpstr>Intangible Assets</vt:lpstr>
      <vt:lpstr>Long-term Debt</vt:lpstr>
      <vt:lpstr>Derivative Financial Instrument</vt:lpstr>
      <vt:lpstr>Equity</vt:lpstr>
      <vt:lpstr>Redeemable Common Stock</vt:lpstr>
      <vt:lpstr>Stock Incentive Plans</vt:lpstr>
      <vt:lpstr>Income Taxes</vt:lpstr>
      <vt:lpstr>Operating Leases</vt:lpstr>
      <vt:lpstr>Retirement Plans</vt:lpstr>
      <vt:lpstr>Related Party Transactions</vt:lpstr>
      <vt:lpstr>Fair Value Measurements</vt:lpstr>
      <vt:lpstr>Contingencies</vt:lpstr>
      <vt:lpstr>Earnings Per Share</vt:lpstr>
      <vt:lpstr>Subsequent Event</vt:lpstr>
      <vt:lpstr>Nature of Business and Signif25</vt:lpstr>
      <vt:lpstr>Business Combinations (Tables)</vt:lpstr>
      <vt:lpstr>Inventory (Tables)</vt:lpstr>
      <vt:lpstr>Property, Plant, and Equipment </vt:lpstr>
      <vt:lpstr>Intangible Assets (Tables)</vt:lpstr>
      <vt:lpstr>Long-term Debt (Tables)</vt:lpstr>
      <vt:lpstr>Equity (Tables)</vt:lpstr>
      <vt:lpstr>Stock Incentive Plans (Tables)</vt:lpstr>
      <vt:lpstr>Income Taxes (Tables)</vt:lpstr>
      <vt:lpstr>Operating Leases (Tables)</vt:lpstr>
      <vt:lpstr>Earnings Per Share (Tables)</vt:lpstr>
      <vt:lpstr>Nature of Business and Signif36</vt:lpstr>
      <vt:lpstr>Business Combinations - Schedul</vt:lpstr>
      <vt:lpstr>Business Combinations (Narrativ</vt:lpstr>
      <vt:lpstr>Business Combination - Schedule</vt:lpstr>
      <vt:lpstr>Inventory - Schedule of Invento</vt:lpstr>
      <vt:lpstr>Inventory (Details)</vt:lpstr>
      <vt:lpstr>Property, Plant, and Equipmen42</vt:lpstr>
      <vt:lpstr>Property, Plant, and Equipmen43</vt:lpstr>
      <vt:lpstr>Intangible Assets - Schedule of</vt:lpstr>
      <vt:lpstr>Intangible Assets (Details)</vt:lpstr>
      <vt:lpstr>Intangible Assets - Finite-live</vt:lpstr>
      <vt:lpstr>Long-term Debt (Details)</vt:lpstr>
      <vt:lpstr>Long-term Debt - Schedule of lo</vt:lpstr>
      <vt:lpstr>Long-term Debt - Schedule of re</vt:lpstr>
      <vt:lpstr>Derivative Financial Instrume50</vt:lpstr>
      <vt:lpstr>Equity - Common Stock (Details)</vt:lpstr>
      <vt:lpstr>Equity - Warrants (Details)</vt:lpstr>
      <vt:lpstr>Equity - Warrant Fair Value Ass</vt:lpstr>
      <vt:lpstr>Redeemable Common Stock (Detail</vt:lpstr>
      <vt:lpstr>Stock Incentive Plans (Details)</vt:lpstr>
      <vt:lpstr>Stock Incentive Plans - Valuati</vt:lpstr>
      <vt:lpstr>Stock Incentive Plans - Schedul</vt:lpstr>
      <vt:lpstr>Income Taxes - Schedule of inco</vt:lpstr>
      <vt:lpstr>Income Taxes - Schedule of comp</vt:lpstr>
      <vt:lpstr>Income Taxes - Schedule of curr</vt:lpstr>
      <vt:lpstr>Income Taxes - Schedule of in61</vt:lpstr>
      <vt:lpstr>Operating Leases (Details)</vt:lpstr>
      <vt:lpstr>Operating Leases - Schedule of </vt:lpstr>
      <vt:lpstr>Retirement Plans (Details)</vt:lpstr>
      <vt:lpstr>Related Party Transactions (Det</vt:lpstr>
      <vt:lpstr>Earnings Per Share - Schedule o</vt:lpstr>
      <vt:lpstr>Earnings Per Share (Details)</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6:03:22Z</dcterms:created>
  <dcterms:modified xmlns:dcterms="http://purl.org/dc/terms/" xmlns:xsi="http://www.w3.org/2001/XMLSchema-instance" xsi:type="dcterms:W3CDTF">2015-11-17T16:03:22Z</dcterms:modified>
  <dc:title xmlns:dc="http://purl.org/dc/elements/1.1/">Untitled</dc:title>
  <dc:description xmlns:dc="http://purl.org/dc/elements/1.1/"/>
  <dc:subject xmlns:dc="http://purl.org/dc/elements/1.1/"/>
  <cp:keywords/>
  <cp:category/>
</cp:coreProperties>
</file>